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ummary " sheetId="6" r:id="rId6"/>
    <s:sheet name="Restatement of Financial Statem" sheetId="7" r:id="rId7"/>
    <s:sheet name="Net Loss Per Share" sheetId="8" r:id="rId8"/>
    <s:sheet name="Accounts Receivable -Project Re" sheetId="9" r:id="rId9"/>
    <s:sheet name="Accounts Payable and Accrued Li" sheetId="10" r:id="rId10"/>
    <s:sheet name="Commitments and Contingencies" sheetId="11" r:id="rId11"/>
    <s:sheet name="Research and Development Costs" sheetId="12" r:id="rId12"/>
    <s:sheet name="Warrant Liability" sheetId="13" r:id="rId13"/>
    <s:sheet name="Stockholders' Equity" sheetId="14" r:id="rId14"/>
    <s:sheet name="Business Segment Results" sheetId="15" r:id="rId15"/>
    <s:sheet name="Fair Value Measurements" sheetId="16" r:id="rId16"/>
    <s:sheet name="Subsequent Events" sheetId="17" r:id="rId17"/>
    <s:sheet name="Summary of Significant Accounti" sheetId="18" r:id="rId18"/>
    <s:sheet name="Restatement of Financial Stat19" sheetId="19" r:id="rId19"/>
    <s:sheet name="Accounts Payable and Accrued 20" sheetId="20" r:id="rId20"/>
    <s:sheet name="Warrant Liability (Tables)" sheetId="21" r:id="rId21"/>
    <s:sheet name="Stockholders' Equity (Tables)" sheetId="22" r:id="rId22"/>
    <s:sheet name="Business Segment Results (Table" sheetId="23" r:id="rId23"/>
    <s:sheet name="Fair Value Measurements (Tables" sheetId="24" r:id="rId24"/>
    <s:sheet name="Basis of Presentation, Summar25" sheetId="25" r:id="rId25"/>
    <s:sheet name="Restatement of Financial Stat26" sheetId="26" r:id="rId26"/>
    <s:sheet name="Accounts Receivable -Project 27" sheetId="27" r:id="rId27"/>
    <s:sheet name="Commitments and Contingencies (" sheetId="28" r:id="rId28"/>
    <s:sheet name="Research and Development Costs " sheetId="29" r:id="rId29"/>
    <s:sheet name="Warrant Liability (Narrative) (" sheetId="30" r:id="rId30"/>
    <s:sheet name="Stockholders' Equity (Narrative" sheetId="31" r:id="rId31"/>
    <s:sheet name="Subsequent Events (Narrative) (" sheetId="32" r:id="rId32"/>
    <s:sheet name="Schedule of Outstanding Warrant" sheetId="33" r:id="rId33"/>
    <s:sheet name="Schedule of Consolidated Statem" sheetId="34" r:id="rId34"/>
    <s:sheet name="Schedule of Consolidated Balanc" sheetId="35" r:id="rId35"/>
    <s:sheet name="Schedule of Consolidated Cash F" sheetId="36" r:id="rId36"/>
    <s:sheet name="Schedule of Accounts Payable an" sheetId="37" r:id="rId37"/>
    <s:sheet name="Schedule of Aggregate Fair Valu" sheetId="38" r:id="rId38"/>
    <s:sheet name="Schedule of Warrants Outstandin" sheetId="39" r:id="rId39"/>
    <s:sheet name="Schedule of Share-based Compens" sheetId="40" r:id="rId40"/>
    <s:sheet name="Schedule of Disclosure of Share" sheetId="41" r:id="rId41"/>
    <s:sheet name="Schedule of Share-based Payment" sheetId="42" r:id="rId42"/>
    <s:sheet name="Schedule of Segment Reporting I" sheetId="43" r:id="rId43"/>
    <s:sheet name="Schedule of Fair Value, Financi" sheetId="44" r:id="rId44"/>
    <s:sheet name="Schedule of Reconciliation of W" sheetId="45" r:id="rId45"/>
  </s:sheets>
  <s:definedNames/>
  <s:calcPr calcId="124519" calcMode="auto" fullCalcOnLoad="1"/>
</s:workbook>
</file>

<file path=xl/sharedStrings.xml><?xml version="1.0" encoding="utf-8"?>
<sst xmlns="http://schemas.openxmlformats.org/spreadsheetml/2006/main" uniqueCount="476">
  <si>
    <t>Document and Entity Information - shares</t>
  </si>
  <si>
    <t>3 Months Ended</t>
  </si>
  <si>
    <t>Mar. 31, 2015</t>
  </si>
  <si>
    <t>Oct. 31, 2015</t>
  </si>
  <si>
    <t>Document Type</t>
  </si>
  <si>
    <t>10-Q</t>
  </si>
  <si>
    <t>Amendment Flag</t>
  </si>
  <si>
    <t>true</t>
  </si>
  <si>
    <t>Amendment Description</t>
  </si>
  <si>
    <t>In this Quarterly Report on Form 10-Q/A (Amendment No.1) for the quarters ended March, 31, 2015 and 2014 (&amp;#8220;Quarterly Report&amp;#8221;), as originally filed with the Securities and Exchange Commission (the &amp;#8220;SEC&amp;#8221;) on May 7, 2015 (the &amp;#8220;Original Report&amp;#8221;), Lightbridge Corporation (&amp;#8220;Lightbridge,&amp;#8221; the &amp;#8220;Company,&amp;#8221; &amp;#8220;we&amp;#8221; or &amp;#8220;us&amp;#8221;) is restating its previously issued condensed consolidated financial statements and the related disclosures for the three months ended March 31, 2015 and March 31, 2014 (collectively, the &amp;#8220;Restated Periods&amp;#8221;). As discussed in further detail below and in Note 2 to the accompanying condensed consolidated financial statements, the restatement is the result of a misapplication in the guidance on accounting for warrants. We assessed the impact of this misapplication on our prior interim and annual financial statements and concluded that the combined impact was material to these financial statements. Consequently, we have restated the prior period financial statements identified above. Concurrently with the filing of this Form 10-Q/A, the Company is also filing Amendment No. 1 on Form 10-Q/A to the Company&amp;#8217;s Quarterly Report on Form 10-Q for the quarterly period ended June 30, 2015, as originally filed with the SEC on August 19, 2015. All amounts in this Quarterly Report affected by the restatement adjustments reflect such amounts as restated.</t>
  </si>
  <si>
    <t>Document Period End Date</t>
  </si>
  <si>
    <t>Mar. 31,
		2015</t>
  </si>
  <si>
    <t>Trading Symbol</t>
  </si>
  <si>
    <t>ltbr</t>
  </si>
  <si>
    <t>Entity Registrant Name</t>
  </si>
  <si>
    <t>LIGHTBRIDGE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Dec. 31, 2014</t>
  </si>
  <si>
    <t>Current Assets</t>
  </si>
  <si>
    <t>Cash and cash equivalents</t>
  </si>
  <si>
    <t>Restricted cash</t>
  </si>
  <si>
    <t>Accounts receivable - project revenue and reimbursable project costs</t>
  </si>
  <si>
    <t>Prepaid expenses and other current assets</t>
  </si>
  <si>
    <t>Total Current Assets</t>
  </si>
  <si>
    <t>Property Plant and Equipment -net</t>
  </si>
  <si>
    <t>Other Assets</t>
  </si>
  <si>
    <t>Patent costs</t>
  </si>
  <si>
    <t>Total Assets</t>
  </si>
  <si>
    <t>Current Liabilities</t>
  </si>
  <si>
    <t>Accounts payable and accrued liabilities</t>
  </si>
  <si>
    <t>Total Current Liabilities</t>
  </si>
  <si>
    <t>Warrant liability</t>
  </si>
  <si>
    <t>Total Liabilities</t>
  </si>
  <si>
    <t>Commitments and contingencies</t>
  </si>
  <si>
    <t xml:space="preserve"> </t>
  </si>
  <si>
    <t>Stockholders' Equity</t>
  </si>
  <si>
    <t>Preferred stock, $0.001 par value, 50,000,000 authorized shares, no shares issued and outstanding</t>
  </si>
  <si>
    <t>Common stock, $0.001 par value, 500,000,000 authorized, 18,082,874 shares outstanding at March 31, 2015 and December 31, 2014</t>
  </si>
  <si>
    <t>Additional paid-in capital</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Mar. 31, 2014</t>
  </si>
  <si>
    <t>Revenue:</t>
  </si>
  <si>
    <t>Consulting Revenue</t>
  </si>
  <si>
    <t>Cost of Consulting Services Provided</t>
  </si>
  <si>
    <t>Gross Margin</t>
  </si>
  <si>
    <t>Operating Expenses</t>
  </si>
  <si>
    <t>General and administrative</t>
  </si>
  <si>
    <t>Research and development expenses</t>
  </si>
  <si>
    <t>Total Operating Expenses</t>
  </si>
  <si>
    <t>Operating Loss</t>
  </si>
  <si>
    <t>Other Income and (Expenses)</t>
  </si>
  <si>
    <t>Warrant revaluation</t>
  </si>
  <si>
    <t>Investment income</t>
  </si>
  <si>
    <t>Other income (expenses)</t>
  </si>
  <si>
    <t>Total Other Income and (Expenses)</t>
  </si>
  <si>
    <t>Net income (loss) before income taxes</t>
  </si>
  <si>
    <t>Income taxes</t>
  </si>
  <si>
    <t>Net income (loss)</t>
  </si>
  <si>
    <t>Net Earnings (Loss) Per Common Share, Basic and Diluted</t>
  </si>
  <si>
    <t>Weighted Average Number of Shares Outstanding</t>
  </si>
  <si>
    <t>Consolidated Statements of Cash Flows - USD ($)</t>
  </si>
  <si>
    <t>Operating Activities:</t>
  </si>
  <si>
    <t>Net Income (Loss)</t>
  </si>
  <si>
    <t>Adjustments to reconcile net income (loss) from operations to net cash used in operating activities:</t>
  </si>
  <si>
    <t>Stock-based compensation</t>
  </si>
  <si>
    <t>Loss on marketable securities</t>
  </si>
  <si>
    <t>Changes in non-cash operating working capital items:</t>
  </si>
  <si>
    <t>Accounts receivable - fees and reimburseable project costs</t>
  </si>
  <si>
    <t>Prepaid expenses and other assets</t>
  </si>
  <si>
    <t>Net Cash Used In Operating Activities</t>
  </si>
  <si>
    <t>Investing Activities:</t>
  </si>
  <si>
    <t>Payments for Patent costs</t>
  </si>
  <si>
    <t>Net Cash Used In Investing Activities</t>
  </si>
  <si>
    <t>Financing Activities:</t>
  </si>
  <si>
    <t>Net Cash Used In Financing Activities</t>
  </si>
  <si>
    <t>Net Decrease In Cash and Cash Equivalents</t>
  </si>
  <si>
    <t>Cash and Cash Equivalents, Beginning of Period</t>
  </si>
  <si>
    <t>Cash and Cash Equivalents, End of Period</t>
  </si>
  <si>
    <t>Cash paid during the year:</t>
  </si>
  <si>
    <t>Interest paid</t>
  </si>
  <si>
    <t>Income taxes paid</t>
  </si>
  <si>
    <t>Basis of Presentation, Summary of Significant Accounting Policies and Nature of Operations</t>
  </si>
  <si>
    <t>Basis of Presentation, Summary of Significant Accounting Policies and Nature of Operations [Text Block]</t>
  </si>
  <si>
    <t>Note 1. Basis of Presentation, Summary of Significant Accounting Policies and Nature of Operations
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4, included in our Annual Report on Form 10-K/A for the year ended December 31, 2014. In the opinion of the management of the Company, all adjustments, which are of a normal recurring nature, necessary for a fair statement of the results for the three month period have been made. Results for the interim period presented are not necessarily indicative of the results that might be expected for the entire fiscal year. When used in these notes, the terms "Company,” "we,” "us" or "our" mean Lightbridge Corporation and all entities included in our consolidated financial statements. We were formed on October 6, 2006, when Thorium Power, Ltd. merged with Thorium Power, Inc., (“TPI”), which had been formed in the State of Delaware on January 8, 1992. On September 29, 2009, we changed our name from Thorium Power, Ltd. to Lightbridge Corporation (“Lightbridge” or the “Company”). We are engaged in two operating business segments: our Technology Business Segment and our Consulting Business Segment (see Note 10-Business Segment Results).
Technology Business Segment Our primary business segment, based on future revenue potential, is to develop innovative, proprietary nuclear fuel designs which we expect will significantly enhance the nuclear power industry’s economics and increase power output.
We are currently focusing our development efforts primarily on the metallic fuel with a power uprate of up to
10% and a
24
-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modular reactors.
On October 20, 2014, we announced the signing of an initial cooperation agreement with Canadian Nuclear Laboratories (“CNL”), formerly known as Atomic Energy of Canada Limited-Chalk River Laboratories, for fabrication of Lightbridge's patented next generation metallic nuclear fuel samples. Our plan is to work with CNL on fabrication of our fuel samples at their Chalk River facilities in Canada, with full irradiation of the fabricated fuel samples to be performed separately in a pressurized water loop of the Halden research reactor located in Halden, Norway.
Consulting Business Segment Our business model expanded with the establishment of a consulting business segment in 2007, through which we provide consulting and strategic advisory services to companies and governments planning to create or expand electricity generation capabilities using nuclear power plants. On August 1, 2008, we signed separate consulting services agreements with two government entities: Emirates Nuclear Energy Corporation (“ENEC”) formed by Abu Dhabi, one of the member Emirates of the United Arab Emirates (“UAE”), and the Federal Authority for Nuclear Regulation (“FANR”) formed by the government of the UAE. Under these two original agreements, we have provided consulting and strategic advisory services over a contract term of five years starting from June 23, 2008. The ENEC contract has been extended through 2015. The FANR contract has been extended to December 31, 2016. These contracts can each continue to be extended upon agreement by both parties. On August 11, 2014, we were selected to provide quality assurance, safety and construction inspection services in support of the in-house inspection team of FANR. As a team with Lloyd’s Register, this work is in addition to our ongoing support of FANR’s activities. During the fourth quarter of 2014, we signed a contract with ENEC to provide management consulting services to their Seoul Korea office, on a time and material basis.
Accounting Policies and Pronouncements
Basis of Consolidation These consolidated financial statements include the accounts of Lightbridge, a Nevada corporation, and our wholly-owned subsidiaries, TPI, a Delaware corporation, Lightbridge International Holding LLC, a Delaware limited liability company, and our foreign branch offices. All significant intercompany transactions and balances have been eliminated in consolidation. We registered a branch office in the United Kingdom in 2008 called Lightbridge Advisors Limited (inactive) and we also established a branch office in Moscow, Russia, in July 2009, both of which are wholly owned by Lightbridge International Holding LLC at December 31, 2014. These branch offices will be closed in 2015. Translation gains and losses for the three months ended March 31, 2015 and 2014 were not significant.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These accompanying consolidated financial statements include some amounts that are based on management’s best estimates and judgments. The most significant estimates relate to valuation of stock grants and stock option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
Certain Risks, Uncertainties and Concentrations We are an early stage company and will likely need additional funding by way of strategic alliances, further offerings of equity securities, an offering of debt securities, or a financing through a bank in order to support the remaining research and development activities required to further enhance and complete the development of our fuel products to a commercial stage. Currently, we are working on consulting revenue opportunities with the overall goal of increasing our profitability and cash flow. We participate in a government-regulated industry. Our operating results are affected by a wide variety of factors including decreases in the use or public favor of nuclear power, the ability of our technology to safeguard the production of nuclear power and our ability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verall long-term goals, future impairment charges and global or regional catastrophic events. Because the Company is dependent on its international operations for almost all its revenue, the Company may be subject to various additional political, economic, and other uncertainties.
Financial instruments that potentially subject us to concentrations of credit risk consist principally of cash equivalents and accounts receivable. Cash equivalents consist of a checking account held with one major financial institution with a high credit standing. Accounts receivable are typically unsecured and are primarily derived from revenues earned from customers located in the Middle East. We perform ongoing evaluations to determine customer credit and we limit the amount of credit we extend, but generally we do not require collateral from our customers. We maintain reserves for estimated credit losses; however, no reserve has been set up at March 31, 2015 and 2014, as we have not incurred any credit losses from our customers to date. Approximately
36% and
85% of our consulting revenues were from our ENEC and FANR contracts for the three months ended March 31, 2015 and 2014, respectively.
Revenue Recognition
At the present time, we derive all of our revenue from our consulting and strategic advisory services business segment, by offering consulting service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 Revenues from the Executive Affairs Authority (“EAA”) of Abu Dhabi, one of the member Emirates of the UAE, and the related entities, ENEC and FANR, are billed on both a time and expense basis and on a fixed contract basis with revenue recognized based on the acceptance of defined contract deliverables. Certain customer arrangements require evaluation of the criteria outlined in the accounting standards for reporting revenue “ Gross as a Principal Versus Net as an Agent ” in determining whether it is appropriate to record the gross amount of revenue and related costs, or the net amount earned as agent fees. Generally, when we are primarily obligated in a transaction, revenue is recorded on a gross basis. Other factors that we consider in determining whether to recognize revenue on a gross versus net basis include our assumption of credit risk, latitude in establishing prices, our determination of service specifications, and our involvement in the provision of services. We have determined, based on the credit risk that we bear for collecting consulting fees, travel costs, and other reimbursable costs from our customers, that in 2015 and 2014 we acted as a principal, and therefore we are recognizing as revenue all travel costs and other reimbursable costs billed to our customers. Cost of consulting services includes labor, travel expenses, and other related consulting costs. All costs directly related to producing work under certain consulting agreements where revenue is recognized upon acceptance of certain contractual milestones by our customer, are first capitalized as deferred project costs. Deferred project costs are then recognized or amortized to an expense captioned “cost of consulting services provided” on the accompanying consolidated statement of operations, when the revenue is recognized upon the delivery and acceptance of the defined contractual milestones or deliverables.
Technology Business Segment Once our nuclear fuel designs have advanced to a commercially usable stage by a fuel fabricator and/or nuclear plant owner/operator, we will seek to license our technology to them or to major government contractors working for the applicable government. We expect that our revenue from these license fees will be recognized on a straight-line basis over the expected period of the related license term.
Stock-Based Compensation The stock-based compensation expense incurred by Lightbridge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advisory board members and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 pricing model to determine the fair value of stock options on the measurement date of the grant. Restricted stock units are measured based on the fair market values of the underlying stock on the measurement date of the grant. Shares that are issued to officers on the exercise dates of their stock options may be issued net of the statutory withholding requirements to be paid by us on behalf of our employees. As a result, the actual number of shares issued will be fewer than the actual number of shares exercised under the stock option. We recognize stock-based compensation using the straight-line method.
For the three months ended March 31, 2015 and 2014, we recognized stock-based compensation of approximately $0.1
million. Related income tax benefits were not recognized, as we incurred a tax loss for both years.
Fair Value of Financial Instruments The carrying amounts of our financial instruments, including cash and cash equivalents, accounts receivable, accounts payable, and accrued liabilities, approximate fair value because of their generally short maturities. We carry marketable securities at fair value.
Cash and Cash Equivalents and Restricted Cash
We invest our excess cash in money market mutual funds, and mutual bond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Total cash and cash equivalents held in checking accounts and a money market core cash account, as reported on the accompanying consolidated balance sheets, totaled approximately $3.2
million and $4.2
million at March 31, 2015 and December 31, 2014, respectively.
Restricted cash represents cash being held by the same prominent financial institution that is being used as collateral for our corporate credit cards and future letters of credit that we may issue to some of our foreign customers. The total balance of our restricted cash at March 31, 2015 and December 31, 2014, was approximately $0.3
million.
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March 31, 2015 and December 31, 2014, as we have not experienced any bad debt write-offs from any of our customers.
Approximately
78% of all accounts receivable at March 31, 2015 and substantially all of our December 31, 2014, are from the FANR and ENEC contracts (see Note 4-Accounts Receivable – Project Revenue and Reimbursable Project Costs).
Income Taxes
Income taxes are accounted for under the asset and liability method in accordance with United States generally accepted accounting principl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We did not provide any current or deferred income tax provision or benefit for any periods presented to date because we have continued to experience a net operating loss since inception and therefore provide a
100% valuation allowance against all of our deferred tax assets.
The Company adopted the ASC standards relating to “
Accounting for Uncertainty in Income Taxes Accounting for Income Taxes
Foreign Currency The functional currency of our international branches is the local currency. We translate the financial statements of these branches to U.S. dollars using period-end rates of exchange for assets and liabilities, and average rates of exchange for revenues, costs, and expenses. The translation gains/losses for our branch office in Russia were not significant for the three months ended March 31, 2015 and 2014.
Patents and Legal Costs
Patents are stated on the accompanying consolidated balance sheets at cost less accumulated amortization.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three months ended March 31, 2015 and 2014. Legal costs are expensed as incurred except for legal costs to file for patent protection, which are capitalized and reported as patents on the accompanying consolidated balance sheets.
Impairment of long-lived assets 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three months ended March 31, 2015 and 2014.
Research, Development and Related Expenses
These costs from our Technology business segment are charged to operations in the period incurred and are shown on a separate line on the accompanying Consolidated Statements of Operations. Research and development and related expenses totaled approximately $0.2
million and $0.4
million for the three months ended March 31, 2015 and 2014, respectively.
Segment Reporting
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Disclosures about Segments of an Enterprise and Related Information
Warrant Liability
The Company accounts for stock warrants as either equity instruments or derivative liabilities depending on the specific terms of the warrant agreement. Stock warrants are accounted for as a derivative in accordance with Accounting Standards Codification
815,
Derivatives and Hedging
Commitments and Contingencies The Company follows subtopic 450-20 of the FASB Accounting Standards Codification to account for and report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
Recent Accounting Pronouncements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not permitted). The guidance permits the use of either a retrospective or cumulative effect transition method. The Company does not expect the adoption of any recent accounting pronouncements to have a material impact on its financial statements.</t>
  </si>
  <si>
    <t>Restatement of Financial Statements</t>
  </si>
  <si>
    <t>Restatement of Financial Statements [Text Block]</t>
  </si>
  <si>
    <t>Note 2. Restatement of Previously Issued Condensed Consolidated Financial Statements
On November 4, 2015, the Audit Committee of the Company’s Board of Directors (the “Audit Committee”), in connection with an internal review initiated by Company management, concluded that, because of a misapplication of the accounting guidance related to certain of the Company’s warrants, the Company’s previously issued consolidated financial statements for all periods beginning with the quarterly period ended September 30, 2010 through June 30, 2015 (collectively, the “Affected Periods”) should no longer be relied upon. As such, the Company is restating in this Quarterly Report its financial statements for the quarterly periods ended March 31, 2015 and 2014. However, these restatements result in non-cash, non-operating financial statement corrections and will have no impact on the Company’s current or previously reported cash position, operating expenses or total operating, investing or financing cash flows, or net operating loss carryforward. The Company’s December 31, 2014 opening balances were adjusted to reflect the cumulative impact of these restatements as a decrease in additional paid-in capital of $10.4
million and a decrease in accumulated deficit of $5.8
million, for a total change to stockholders’ deficit of $4.6
million.
The warrants at issue (collectively, the “Warrants”) consist of the following warrants outstanding as of March 31, 2015 and December 31, 2014:
Issued to Investors on July 28, 2010, entitling the holders to purchase
1,034,996
common shares
1,034,996
Issued to Investors on October 25, 2013, entitling the holders to purchase
1,250,000
common shares
1,117,178
Issued to Investors on November 17, 2014, entitling the holders to purchase
2,734,590
common shares
2,734,590
Total
4,886,764
The Warrants were issued and classified as equity on the Company’s consolidated balance sheets. The corresponding Condensed Consolidated Statements of Operations did not include the non-cash changes in the estimated fair value of such Warrants. Those Warrants, however, contain a cash settlement feature regarding fundamental transactions that allowed those Warrant holders to have a different settlement option than the Company’s stockholders upon certain fundamental transactions, including a change of control of the Company, thereby precluding equity treatment for the Warrants.
Based on Accounting Standards Codification 815,
Derivatives and Hedging
The cumulative effect of these adjustments on our financial statements is a
7.7% decrease in the accumulated deficit in the amount of approximately $5.8
million as of December 31, 2014. The restatement had no impact on net cash flows from operating, investing or financing activities as the adjustments resulting from the non-cash change in the fair value of the warrant liability for each period and the statements of operations only impacted net loss from operations.
Impact of the Restatement – March 31, 2015 and March 31, 2014
Three Months Ended March 31, 2015
As Previously Reported
Adjustment
As Restated
Consolidated Statement of Operations Data (unaudited):
Warrant revaluation $
-
1,197,986
$
1,197,986
Income (loss) from operations before income taxes
(1,080,324
)
1,197,986
117,662
Net income (loss)
(1,080,324
)
1,197,986
117,662
Net earnings (loss) per share, basic and diluted $
(0.06
)
0.07
$
0.01
Three Months Ended March 31, 2014
As Previously Reported
Adjustment
As Restated
Consolidated Statement of Operations Data (unaudited):
Warrant revaluation $
-
(1,974,330
) $
(1,974,330
)
Loss from operations before income taxes
(1,433,922
)
(1,974,330
)
(3,408,252
)
Net loss
(1,433,922
)
(1,974,330
)
(3,408,252
)
Net loss per share, basic and diluted $
(0.10
)
(0.13
) $
(0.23
)
As of March 31, 2015
As Previously Reported
Adjustment
As Restated
Consolidated Balance Sheet Data (unaudited):
Warrant liability $
-
3,435,326
$
3,435,326
Total liabilities
586,685
3,435,326
4,022,011
Additional paid-in capital
81,358,020
(10,474,875
)
70,883,145
Accumulated deficit
(76,975,178
)
7,039,549
(69,935,629
)
Total stockholders’ equity $
4,400,925
(3,435,326
) $
965,599
Three Months Ended March 31, 2015
As Previously Reported
Adjustment
As Restated
Consolidated Cash Flows Data (unaudited):
Net income(loss) $
(1,080,324
)
1,197,986
$
117,662
Warrant revaluation $
-
(1,197,986
) $
(1,197,986
)
Three Months Ended March 31, 2014
As Previously Reported
Adjustment
As Restated
Consolidated Cash Flows Data (unaudited):
Net loss $
(1,433,922
)
(1,974,330
) $
(3,408,252
)
Warrant revaluation $
-
1,974,330
$
1,974,330</t>
  </si>
  <si>
    <t>Net Loss Per Share</t>
  </si>
  <si>
    <t>Net Loss Per Share [Text Block]</t>
  </si>
  <si>
    <t>Note 3. Net Earnings (Loss) Per Share Basic earnings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three months ended March 31, 2015 and 2014, and the effect of including these potential common shares in the diluted earnings per share calculations would not be significant for the three months ended March 31, 2015 and anti-dilutive for the three months ended March 31, 2014 and are therefore not included in the calculations.</t>
  </si>
  <si>
    <t>Accounts Receivable -Project Revenue and Reimbursable Project Costs</t>
  </si>
  <si>
    <t>Accounts Receivable -Project Revenue and Reimbursable Project Costs [Text Block]</t>
  </si>
  <si>
    <t>Note 4. Accounts Receivable – Project Revenue and Reimbursable Project Costs
FANR and ENEC Projects
The total accounts receivable from both the FANR and ENEC contracts was approximately $0.2
million and $0.5
million at March 31, 2015 and December 31, 2014, respectively. These amounts due from FANR and ENEC represent approximately
78% of the accounts receivable reported at March 31, 2015 and
92% all of the accounts receivable at December 31, 2014. Approximately
34% and
86% of the total revenues reported for the three months ended March 31, 2015 and 2014, respectively, were from the ENEC and FANR contracts. Contracts with Lloyds Register constituted
58% of the total revenues reported for the three months ended March 31, 2015.
Total unbilled accounts receivable of approximately $0.0
million and $0.1
million was included in the accompanying consolidated balance sheets and reported in accounts receivable at March 31, 2015 and December 31, 2014, and is for work that was billed to our clients in April 2015 and January 2015, respectively. Foreign currency transaction exchange losses and translation gains and losses for the three months ended March 31, 2015 and 2014, were not significant.
Travel costs and other reimbursable costs under these contracts are reported in the accompanying statements of operations as both revenue and cost of consulting services provided, and were not significant for the three months ended March 31, 2015 and 2014. The total travel and other reimbursable expenses that have not been reimbursed to us are included in total accounts receivable reported above from our consulting contracts and were not significant at March 31, 2015 and December 31, 2014. Under our agreements with ENEC and FANR, revenue will be recognized on a time and expense basis and fixed fee basis. We periodically discuss our consulting work with ENEC and FANR, who will review the work we perform, and our reimbursable travel expenses, and accept our monthly invoicing for services and reimbursable expenses. We expect the variation of revenue we earn from these contracts to continue.</t>
  </si>
  <si>
    <t>Accounts Payable and Accrued Liabilities</t>
  </si>
  <si>
    <t>Accounts Payable and Accrued Liabilities [Text Block]</t>
  </si>
  <si>
    <t>Note 5. Accounts Payable and Accrued Liabilities Accounts payable and accrued expenses (in millions) consisted of the following:
March 31,
Dec 31,
2015
2014
Trade payables $
0.3
$
0.3
Accrued expenses and other
0.3
0.4
Total $
0.6
$
0.7</t>
  </si>
  <si>
    <t>Commitments and Contingencies</t>
  </si>
  <si>
    <t>Commitments and Contingencies [Text Block]</t>
  </si>
  <si>
    <t>Note 6. Commitments and Contingencies
Operating Leases
On October 16, 2013, we entered into a
1
year sub-lease agreement with our current landlord for our current office space starting January 1, 2014 and terminating December 31, 2014. The monthly rent payment was approximately $32,000
plus additional charges. On January 1, 2015 entered into a new sub-lease for our current office space for
38
months, with a monthly rent payment of approximately $32,000
per month plus additional charges.
Total rent expense was approximately $0.1
million and $0.2
million for the three months ended March 31, 2015 and 2014, respectively.
Litigation
Our former Chief Financial Officer, filed a complaint against the Company and Seth Grae, President and Chief Executive Officer, 16 with the Circuit Court of Fairfax County, Virginia (the “Fairfax County Complaint”), and a separate complaint against the Company with the U.S. Occupational Safety and Health Administration (the “OSHA Complaint”) on March 9, 2015.
The OSHA Complaint alleges that the Company unlawfully retaliated against the former Chief Financial Officer for challenging allegedly improper actions of the Company by making allegedly defamatory statements and terminating him from his employment with the Company. The former Chief Financial Officer’s demand for damages is for back pay, front pay, and special damages. The complaint did not specify the amount of damages sought. The Company believes that all of the claims by the former Chief Financial Officer are without merit and intends to vigorously defend itself.</t>
  </si>
  <si>
    <t>Research and Development Costs</t>
  </si>
  <si>
    <t>Research and Development Costs [Text Block]</t>
  </si>
  <si>
    <t>Note 7. Research and Development Costs Research and Development Costs
Research and development costs, included in the accompanying consolidated statements of operations amounted to approximately $0.2
million and $0.4
million for the three months ended March 31, 2015 and 2014, respectively. We are in process of winding down our Moscow office that we expect to be completed in 2015 and will focus our research and development work primarily in the United States, Canada, and Norway.
On October 20, 2014, we announced the signing of an initial cooperation agreement with Canadian Nuclear Laboratories (CNL), a wholly owned subsidiary of Atomic Energy of Canada Limited, for fabrication and test reactor irradiation of Lightbridge’s patented next generation metallic nuclear fuel samples. Though we had initially planned for all of the work to take place at a single location in Chalk River, Ontario, Canada, subsequent to our announcement the Canadian government made an official decision to extend the operating life of the National Research Universal reactor at Chalk River only until the end of March 2018. This shorter than expected operating life extension would not be able to accommodate all of our anticipated schedule for irradiation testing of our metallic fuel samples. Consequently our plan is to work with CNL on fabrication of our fuel samples at their Chalk River facilities, with full irradiation of the fabricated fuel samples to be performed separately in a pressurized water loop of the Halden research reactor located in Halden, Norway. The operating license of the Halden research reactor has recently been renewed through 2020 which fits well with our anticipated irradiation testing schedule. Our current plan is to have post-irradiation examination of the irradiated fuel samples performed on the same site in Norway. There is also the opportunity to utilize additional nearby hot cell facilities located in Studsvik, Sweden that are operated by the Swedish company Studsvik AB.
We have consulting agreements with several consultants working on various projects for us, which total approximately $10,000
per month.</t>
  </si>
  <si>
    <t>Warrant Liability</t>
  </si>
  <si>
    <t>Warrant Liability [Text Block]</t>
  </si>
  <si>
    <t>Note 8. Warrant Liability The Company accounts for stock warrants as either equity instruments or derivative liabilities depending on the specific terms of the warrant agreement. Stock warrants are accounted for as a derivative in accordance with Accounting Standards Codification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 The Company will continue to classify the fair value of the warrants that contain “net cash settlement” as a liability until the warrants are exercised, expire or are amended in a way that would no longer require these warrants to be classified as a liability.
Liability-classified Warrants
The foregoing warrants are recorded as liabilities at their estimated fair value at the date of issuance, with the subsequent changes in estimated fair value recorded in other income (expense) in the Company’s statement of operations in each subsequent period. The change in the estimated fair value of our warrant liability for the three months ended March 31, 2015 and 2014 resulted in non-cash income of approximately $1.2
million and non-cash expense of approximately $2.0
million, respectively. The Company utilizes the Monte Carlo simulation valuation method to value the liability classified warrants.
The estimated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summarizes the calculated aggregate fair values, along with the assumptions utilized in each calculation:
March 31, December 31,
2015 2014
Calculated aggregate value $
3,435,326
$
4,633,312
Weighted average exercise price per share of warrant $
3.72
$
3.72
Closing price per share of common stock $
1.24
$
1.55
Weighted average volatility
88.40
89.80
Weighted average remaining expected life (years)
5.79
6.11
Weighted average risk-free interest rate
1.65
1.94
Dividend yield
0%
0%</t>
  </si>
  <si>
    <t>Stockholders' Equity [Text Block]</t>
  </si>
  <si>
    <t>Note 9. Stockholders’ Equity
At March 31, 2015 and December 31, 2014, there are
500,000,000
shares of authorized common stock. Total common stock outstanding at March 31, 2015 and December 31, 2014 was
18,082,874
shares. At March 31, 2015, there were
4,886,764
stock warrants and
1,912,157
stock options outstanding, all totaling
24,881,795
of total stock and stock equivalents outstanding at March 31, 2015.
Registered Direct Offerings and Outstanding Warrants
November 12, 2014 Offering
On November 12, 2014, we completed an offering with one existing institutional investor pursuant to which the Company sold an aggregate of
2,878,516
shares of its common stock and warrants to purchase a total of
2,734,590
shares of its common stock for aggregate gross proceeds, before deducting fees to the Placement Agent and other estimated offering expenses payable by the Company, of approximately $5
million. The common stock and warrants were sold in fixed combinations, with each combination consisting of one share of common stock and a warrant to purchase
0.95
shares of common stock. The purchase price is $1.75
per fixed combination. The warrants will become exercisable six months and one day following the issuance date of the warrants, on May 18, 2015, and will remain exercisable for seven-and-a-half years from the date of issuance at an exercise price of $2.31
per share. The exercise price of the warrants is subject to adjustment in the case of stock splits, stock dividends, combinations of shares, and similar recapitalization transactions. The exercisability of the warrants may be limited if, upon exercise, the holder or any of its affiliates would beneficially own more than
4.99% of the Company's common stock. This limit may be increased to up to
19.99% upon no fewer than 60 days' notice to the Company.
We received net proceeds of approximately $4.5
million after payment of certain fees and expenses related to the Offering. The allocation of the proceeds from the offering, was originally recorded based on the relative fair value of the common stock and the warrants and the value of the warrants was recorded to additional paid in capital. The Company has reclassified these warrants from equity to liability and the fair value of that liability is re-measured at every reporting date. Changes in the fair value of the warrant liability are recognized in current earnings.
October 21, 2013 Offering
On October 21, 2013, we completed an offering with certain institutional investors on the sale of
2,500,000
shares of our common stock and warrants to purchase a total of
1,250,000
shares of our common stock for aggregate gross proceeds, before deducting fees to the Placement Agent and other estimated offering expenses payable by us, of approximately $4.4
million. The common stock and warrants were sold in fixed combinations, with each combination consisting of one share of common stock and a warrant to purchase
0.5
shares of common stock. The purchase price was $1.75
per fixed combination. The warrants become exercisable nine months and one day following the issuance date of the warrants (October 25, 2013, i.e., exercisable beginning April 26, 2014) of the offering and will remain exercisable for
7.5
years from the date of issuance at an exercise price of $2.30
per share. The exercise price of the warrants is subject to adjustment in the case of stock splits, stock dividends, combinations of shares, and similar recapitalization transactions. The exercisability of some of the warrants may be limited if, upon exercise, the holder or any of its affiliates would beneficially own more than
4.99% of our common stock. This limit may be increased to up to
9.99% upon no fewer than 60 days' notice.
July 22, 2010 Offering
On July 22, 2010, we completed an offering (the “Offering”) with certain institutional investors on the sale of
2,069,992
shares of our common stock and warrants to purchase a total of
1,034,996
shares of our common stock for aggregate gross proceeds, before deducting fees to the Placement Agent and other estimated offering expenses payable by us, of approximately $13.7
million. The common stock and warrants were sold in fixed combinations, with each combination consisting of one share of common stock and a warrant to purchase
0.5
shares of common stock. The purchase price was $6.60
per fixed combination. The warrants became exercisable nine months and one day following the issuance date of the warrants (July 28, 2010, i.e., exercisable beginning January 29, 2011) and will remain exercisable for seven years from the date of issuance at an exercise price of $9.00
per share. The exercise price of the warrants is subject to adjustment in the case of stock splits, stock dividends, combinations of shares, and similar recapitalization transactions. The exercisability of some of the warrants may be limited if, upon exercise, the holder or any of its affiliates would beneficially own more than
4.99% of our common stock. This limit may be increased to up to
9.99% upon no fewer than
60
days' notice. All these warrants remain outstanding at March 31, 2015.
Outstanding Warrants
March 31,
2015 2014
Issued to Investors on July 28, 2010, entitling the holders to purchase
1,034,996
1,034,996
1,034,996
Issued to Investors on October 25, 2013, entitling the holders to purchase
1,250,000
1,117,178
1,250,000
Issued to Investors on November 17, 2014, entitling the holders to purchase
2,734,590
2,734,590
-
Total
4,886,764
2,284,996
Exercise of Warrants – Q3-2014
On September 3, 2014, we issued
132,822
shares of our common stock upon the exercise of warrants issued in conjunction with the October 21, 2013 stock offering. We received $2.30
for each share or $305,931.
Stock-based Compensation – Stock Options and Restricted Stock
We have a stock-based compensation plan to reward for services rendered by officers, directors, employees, and consultants. On July 17, 2006, we amended this stock plan. We have reserved
2,500,000
shares of common stock of our unissued share capital for the stock plan. Other limitations are as follows:
(i)
No more than an aggregate of
1,250,000
shares can be granted for the purchase of restricted common shares during the term of the stock plan;
(ii)
The maximum number of shares of common stock with respect to which options may be granted to any one person during any fiscal year may not exceed
266,667
shares; and
(iii)
The maximum number of restricted shares that may be granted to any one person during any fiscal year may not exceed
166,667
common shares.
Total stock options outstanding at March 31, 2015 and December 31, 2014, were
1,912,157
and
2,026,564, of which
1,449,850
and
1,564,257
of these options were vested at March 31, 2015 and December 31, 2014, respectively. Stock option expense was approximately $81,681
and $40,150
for the quarters ended March 31, 2015 and 2014, respectively.
On May 5, 2014, we granted
579,429
stock options to our employees, directors, and consultants. These stock options vest over three years for employees and consultants, and over one year for our directors. The fair market value of each option was $1.79
on the grant date, based on (1) The strike price of $2.55, the price of our stock at the close of the market on the grant date; (2) The expected life of the grant of
5
years which is equal to the term of the grant, as historically grants have only been exercised just before the term expires; (3) The risk free rate of
1.68% which is based on the treasury yield curve for a
5
year term as published by the U.S. Treasury for the grant date; (4) Volatility of
90.44%, as measured based on the expected life of the options, and (5) Expected dividends of $0.0, as we have never issued dividends and we have no plans to ever issue dividends. Grants to our consultants were re-measured as of March 31, 2015, and the fair market value of each option was $0.69
on the measurement date. We estimated future pre-vest forfeitures to be
1.5%, based on historical information.
Weighted Weighted
Average Average
Options Exercise Grant Date Fair
Outstanding Price Value
Beginning of the year
2,026,564
$
9.19
$
10.61
Granted
-
-
-
Exercised
-
-
-
Forfeited
(114,407
) $
6.63
$
6.06
Expired
-
$
-
$
-
End of period
1,912,157
$
9.35
$
8.58
Options exercisable
1,449,850
$
11.52
$
10.77
Stock option transactions to the employees, directors, advisory board members and consultants are summarized as follows for the year ended December 31, 2014:
Weighted Weighted
Average Average
Options Exercise Grant Date Fair
Outstanding Price Value
Beginning of the year
1,564,257
$
9.19
$
10.61
Granted
579,429
$
2.55
$
1.79
Exercised
-
-
-
Forfeited
(117,122
) $
2.55
$
1.79
Expired
-
$
-
$
-
End of year
2,026,564
$
9.19
$
10.61
Options exercisable
1,564,257
$
11.16
$
10.61
The above tables include options issued and outstanding as of March 31, 2015, as follows:
i)
A total of
255,202
non-qualified
10
year options have been issued, and are outstanding, to advisory board members at exercise prices of $4.50
to $14.40
per share.
ii)
A total of
1,465,008
non-qualified
5
-
10
year options have been issued, and are outstanding, to our directors, officers, and employees at exercise prices of $2.55
to $23.85
per share. From this total,
820,396
options are outstanding to the Chief Executive Officer who is also a director, with remaining contractual lives of
0.7
years to
6.0
years. All other options issued to directors, officers, and employees have a remaining contractual life ranging from
1.3
years to
6.0
years.
iii)
A total of
191,947
non-qualified
5
-
10
year options have been issued, and are outstanding, to our consultants at exercise prices of $2.55
to $15.30
per share.
The following table provides certain information with respect to the above-referenced stock options that are outstanding and exercisable at March 31, 2015:
Stock Options Outstanding Stock Options Vested
Weighted Weighted
Average Average
Remaining Weighted Remaining Weighted
Contractual Number Average Contractual Number Average
Life of Exercise Life of Exercise
-Years Awards Price -Years Awards Price
Exercise Prices
$2.55
- $5.00
4.01
645,644
$
3.10
3.81
183,337
$
4.50
$5.01
- $12.90
3.80
668,177
$
7.59
3.80
668,177
$
7.59
$13.50
-$18.90
1.06
358,336
$
14.17
1.06
358,336
$
14.17
$19.20
-$23.85
0.88
240,000
$
23.85
0.88
240,000
$
23.85
Total
2.99
1,912,157
$
9.35
2.64
1,449,850
$
11.52
The following table provides certain information with respect to the above-referenced stock options that are outstanding and exercisable at December 31, 2014:
Stock Options Outstanding Stock Options Vested
Weighted Weighted
Average Average
Remaining Weighted Remaining Weighted
Contractual Number Average Contractual Number Average
Life of Exercise Life of Exercise
-Years Awards Price -Years Awards Price
Exercise Prices
$2.55
- $5.00
4.26
645,644
$
3.10
4.06
183,337
$
4.50
$5.01
- $12.90
4.11
782,584
$
7.45
4.11
782,584
$
7.45
$13.50
-$18.90
1.30
358,336
$
14.17
1.30
358,336
$
14.17
$19.20
-$23.85
1.12
240,000
$
23.85
1.12
240,000
$
23.85
Total
3.31
2,026,564
$
9.19
3.00
1,564,257
$
11.16
The aggregate intrinsic value of stock options outstanding at March 31, 2015 and December 31, 2014, was $0. Intrinsic value is calculated based on the difference between the exercise price of the underlying awards and the quoted price of our common stock as of the reporting date ($1.24
and $1.55
per share as of the close on March 31, 2015 and December 31, 2014, respectively).
We use the historical volatility of our stock price over the number of years that matches the expected life of our stock option grants or we use the historical volatility of our stock price since January 5, 2006, the date we announced that we were becoming a public company, to estimate the future volatility of our stock. At this time we do not believe that there is a better objective method to predict the future volatility of our stock. We estimate the life of our option awards based on the full term of the award. To date we have had very few exercises of our options, and those exercises have occurred just before the expiration date of the awards. Since the strike price of most of our outstanding awards is greater than the price of our stock, generally awards have expired at the end of the term. We estimate the effect of future forfeitures of our grants based on an analysis of historical forfeitures of unvested grants, as we have no better objective basis for that estimate. The expense that we have recognized related to our grants of options and restricted stock includes the estimate for future pre-vest forfeitures. We will adjust the actual expense recognized due to future pre-vest forfeitures as they occur. We have estimated that
1.5% and
0% of our option and restricted stock grants respectively, will be forfeited prior to vesting.
Assumptions used in the Black Scholes option-pricing model for the year ended December 31, 2014, and for the year ended December 31, 2011, (there were no stock option grants in 2013 and 2012) were as follows:
Year ended Year ended
12/31/2014 12/31/2011
Average risk-free interest rate
1.68%
3.35%
Average expected life- years
5
10
Expected volatility
90.44%
94.32%
Expected dividends
0
0
Stock-based compensation expense includes the expense related to (1) Grants of stock options, (2) Grants of restricted stock, (3) Stock issued as consideration for some of the services provided by our directors and strategic advisory council members, and (4) Stock issued in lieu of cash to pay bonuses to our employees and contractors. We record stock-based compensation expenses in the caption with all of our other general and administrative expenses. Grants of stock options and restricted stock are awarded to our employees, directors, consultants, and board members, and we recognize the fair market value of these awards ratably as they are earned. The expense related to payments in stock for services is recognized as the services are provided.
During the three months ended March 31, 2015 and 2014, approximately $0.1
million was recorded as total stock-based compensation each year. Stock-based compensation expense is recorded under the captions general and administrative expenses and research and development expenses in the accompanying consolidated statements of operations.</t>
  </si>
  <si>
    <t>Business Segment Results</t>
  </si>
  <si>
    <t>Business Segment Results [Text Block]</t>
  </si>
  <si>
    <t>Note 10. Business Segment Results We have two principal business segments, which are (1) our technology business and (2) our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in deciding how to allocate resources and in assessing performance. Our Chief Executive Officer and Chief Financial Officer have been identified as the chief operating decision makers. Our chief operating decision makers direct the allocation of resources to operating segments based on the profitability, the cash flows, and the business plans of each respective segment. The Company evaluates performance based on several factors, of which achievement of strategic goals toward future profitability and business segment income before taxes are the primary measures. The following tables show the operations of the Company’s reportable business segments for the three months ended March 31, 2015 and 2014.
BUSINESS SEGMENT RESULTS – THREE MONTHS ENDED MARCH 31, 2015 AND 2014
Consulting
Technology
Corporate and Eliminations
Total
2015
2014
2015
2014
2015
2014
2015
2014
Revenue
123,895
254,107
0
0
0
0
123,895
254,107
Segment Profit – Pre Tax
(60,918
)
80,911
(212,831
)
(432,086
)
391,411
(3,057,077
)
117,662
(3,408,252
)
Total Assets
318,383
507,738
852,862
725,588
3,816,365
3,210,300
4,987,610
4,443,626
Property Additions
0
0
0
0
0
0
0
0
Interest Expense
0
0
0
0
0
0
0
0
Depreciation
0
0
0
0
0
0
0
0</t>
  </si>
  <si>
    <t>Fair Value Measurements</t>
  </si>
  <si>
    <t>Fair Value Measurements [Text Block]</t>
  </si>
  <si>
    <t>Note 11. Fair Value Measurements The Company adopted the accounting guidance on fair value measurements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y measured at fair value on a recurring basis as of March 31, 2015 and December 31, 2014:
Fair value measurement using
Significant
Significant
Quoted prices in
other
unobservable
active markets
observable
inputs
(Level 1)
inputs (Level 2)
(Level 3)
Total
Balance at March 31, 2015
Assets:
Cash and cash equivalents $
3,171,530
$
—
$
—
$
3,171,530
Liabilities:
Warrant liability $
—
$
—
$
3,435,326
$
3,435,326
Fair value measurement using
Significant
Significant
Quoted prices in
other
unobservable
active markets
observable
inputs
(Level 1)
inputs (Level 2)
(Level 3)
Total
Balance at December 31, 2014
Assets:
Cash and cash equivalents $
4,220,225
$
—
$
—
$
4,220,225
Liabilities:
Warrant liability $
—
$
—
$
4,633,312
$
4,633,312
The reconciliation of warrant liability (rounded to the nearest thousand) measured at fair value on a recurring basis using unobservable inputs (Level 3) is as follows:
Warrant Liability
Balance at December 31, 2013 $
1,711,000
Issuance of additional warrants
4,416,000
Exercise of warrants
(331,000
)
Change in fair value of warrant liability
(1,163,000
)
Balance at December 31, 2014
4,633,000
Issuance of additional warrants
-
Exercise of warrants
-
Change in fair value of warrant liability
(1,198,000
)
Balance at March 31, 2015
3,435,000
The fair value of the warrant liability is based on Level 3 inputs. For this liability, the Company developed its own assumptions that do not have observable inputs or available market data to support the fair value. See Note 8 for further discussion of the warrant liability. The Company believes that the fair values of its current assets and current liabilities approximate their reported carrying amounts. There were no transfers between Level 1, 2 and 3.</t>
  </si>
  <si>
    <t>Subsequent Events</t>
  </si>
  <si>
    <t>Subsequent Events [Text Block]</t>
  </si>
  <si>
    <t>Note 12. Subsequent Events The Company has implemented the most recent FASB accounting pronouncement for reporting subsequent events. This standard establishes general standards of accounting for and disclosure of events that occur after the balance sheet date but before the consolidated financial statements are issued. The adoption of this accounting pronouncement did not impact our financial position or results of operations. The Company evaluated all events or transactions that occurred after March 31, 2015, up through the date these consolidated financial statements were issued and no subsequent events occurred that required additional disclosure in the accompanying consolidated financial statements.
On March 25, 2015, the Compensation Committee and Board of Directors approved the 2015 Equity Incentive Plan (the “Plan”) to authorize grants of (a) Incentive Stock Options, (b) Non-qualified Stock Options, (c) Stock Appreciation Rights, (d) Restricted Awards, (e) Performance Share Awards, and (f) Performance Compensation Awards to the employees, consultants, and directors of the Company. The Plan authorizes a total of
3,000,000
shares to be available for grant under the plan. The plan becomes effective upon ratification of the shareholders of the Company at the annual meeting to be held in Washington DC on July 10, 2015.
On April 8, 2015, the Compensation Committee and the Board of Directors granted short term incentive stock options totaling
463,192
and
148,845
stock options under the 2006 Stock Plan and the 2015 Equity Incentive Plan, respectively, to employees and consultants of the Company. On April 9, 2015, the Compensation Committee and the Board of Directors granted an additional
47,017
and
15,109
stock options under the 2006 Stock Plan and the 2015 Equity Incentive Plan respectively. These stock options vest immediately but the grants under the 2015 Equity Incentive Plan can only be exercised upon ratification of the Plan. These stock options have a strike price of $1.26, which was the closing price of the Company’s stock on the prior business day, and the stock options have a fair market value of $1.06, based on a risk free rate of
1.49%, volatility of
86.86%, and an expected life of six years. The options have a
10
year term.
On April 8, 2015 and April 9, 2015, the Compensation Committee and the Board of Directors granted long term incentive stock options totaling
483,668
and
84,129
stock options respectively, under the 2015 Equity Incentive Plan to employees and consultants of the Company. These stock options vest 1/3 on each annual anniversary date over three years. These stock options have a strike price of $1.26, which was the closing price of the Company’s stock on the prior business day, and the stock options have a fair market value of $1.06, based on a risk free rate of
1.49%, volatility of
86.86%, and an expected life of six years. These options have a
10
year term. On April 8, 2015, the Compensation Committee and the Board of Directors granted
112,996
long term incentive stock options under the 2015 Equity Incentive Plan to the directors of the Company. These stock options fully vest on the first annual anniversary date of the grant. These stock options have a strike price of $1.26, which was the closing price of the Company’s stock on the prior business day, and the stock options have a fair market value of $1.06, based on a risk free rate of
1.49%, volatility of
86.86%, and an expected life of six years. These options have a
10
year term.</t>
  </si>
  <si>
    <t>Summary of Significant Accounting Policies (Policies)</t>
  </si>
  <si>
    <t>Basis of Consolidation [Policy Text Block]</t>
  </si>
  <si>
    <t>Basis of Consolidation These consolidated financial statements include the accounts of Lightbridge, a Nevada corporation, and our wholly-owned subsidiaries, TPI, a Delaware corporation, Lightbridge International Holding LLC, a Delaware limited liability company, and our foreign branch offices. All significant intercompany transactions and balances have been eliminated in consolidation. We registered a branch office in the United Kingdom in 2008 called Lightbridge Advisors Limited (inactive) and we also established a branch office in Moscow, Russia, in July 2009, both of which are wholly owned by Lightbridge International Holding LLC at December 31, 2014. These branch offices will be closed in 2015. Translation gains and losses for the three months ended March 31, 2015 and 2014 were not significant.</t>
  </si>
  <si>
    <t>Use of Estimates and Assumptions [Policy Text Block]</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Estimates [Policy Text Block]</t>
  </si>
  <si>
    <t>Significant Estimates These accompanying consolidated financial statements include some amounts that are based on management’s best estimates and judgments. The most significant estimates relate to valuation of stock grants and stock option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t>
  </si>
  <si>
    <t>Company Liquidity, Certain Risks, Uncertainties and Concentrations [Policy Text Block]</t>
  </si>
  <si>
    <t>Certain Risks, Uncertainties and Concentrations We are an early stage company and will likely need additional funding by way of strategic alliances, further offerings of equity securities, an offering of debt securities, or a financing through a bank in order to support the remaining research and development activities required to further enhance and complete the development of our fuel products to a commercial stage. Currently, we are working on consulting revenue opportunities with the overall goal of increasing our profitability and cash flow. We participate in a government-regulated industry. Our operating results are affected by a wide variety of factors including decreases in the use or public favor of nuclear power, the ability of our technology to safeguard the production of nuclear power and our ability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verall long-term goals, future impairment charges and global or regional catastrophic events. Because the Company is dependent on its international operations for almost all its revenue, the Company may be subject to various additional political, economic, and other uncertainties.
Financial instruments that potentially subject us to concentrations of credit risk consist principally of cash equivalents and accounts receivable. Cash equivalents consist of a checking account held with one major financial institution with a high credit standing. Accounts receivable are typically unsecured and are primarily derived from revenues earned from customers located in the Middle East. We perform ongoing evaluations to determine customer credit and we limit the amount of credit we extend, but generally we do not require collateral from our customers. We maintain reserves for estimated credit losses; however, no reserve has been set up at March 31, 2015 and 2014, as we have not incurred any credit losses from our customers to date. Approximately
36% and
85% of our consulting revenues were from our ENEC and FANR contracts for the three months ended March 31, 2015 and 2014, respectively.</t>
  </si>
  <si>
    <t>Revenue Recognition [Policy Text Block]</t>
  </si>
  <si>
    <t>Revenue Recognition
At the present time, we derive all of our revenue from our consulting and strategic advisory services business segment, by offering consulting service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 Revenues from the Executive Affairs Authority (“EAA”) of Abu Dhabi, one of the member Emirates of the UAE, and the related entities, ENEC and FANR, are billed on both a time and expense basis and on a fixed contract basis with revenue recognized based on the acceptance of defined contract deliverables. Certain customer arrangements require evaluation of the criteria outlined in the accounting standards for reporting revenue “ Gross as a Principal Versus Net as an Agent ” in determining whether it is appropriate to record the gross amount of revenue and related costs, or the net amount earned as agent fees. Generally, when we are primarily obligated in a transaction, revenue is recorded on a gross basis. Other factors that we consider in determining whether to recognize revenue on a gross versus net basis include our assumption of credit risk, latitude in establishing prices, our determination of service specifications, and our involvement in the provision of services. We have determined, based on the credit risk that we bear for collecting consulting fees, travel costs, and other reimbursable costs from our customers, that in 2015 and 2014 we acted as a principal, and therefore we are recognizing as revenue all travel costs and other reimbursable costs billed to our customers. Cost of consulting services includes labor, travel expenses, and other related consulting costs. All costs directly related to producing work under certain consulting agreements where revenue is recognized upon acceptance of certain contractual milestones by our customer, are first capitalized as deferred project costs. Deferred project costs are then recognized or amortized to an expense captioned “cost of consulting services provided” on the accompanying consolidated statement of operations, when the revenue is recognized upon the delivery and acceptance of the defined contractual milestones or deliverables.
Technology Business Segment Once our nuclear fuel designs have advanced to a commercially usable stage by a fuel fabricator and/or nuclear plant owner/operator, we will seek to license our technology to them or to major government contractors working for the applicable government. We expect that our revenue from these license fees will be recognized on a straight-line basis over the expected period of the related license term.</t>
  </si>
  <si>
    <t>Stock-Based Compensation [Policy Text Block]</t>
  </si>
  <si>
    <t>Stock-Based Compensation The stock-based compensation expense incurred by Lightbridge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advisory board members and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 pricing model to determine the fair value of stock options on the measurement date of the grant. Restricted stock units are measured based on the fair market values of the underlying stock on the measurement date of the grant. Shares that are issued to officers on the exercise dates of their stock options may be issued net of the statutory withholding requirements to be paid by us on behalf of our employees. As a result, the actual number of shares issued will be fewer than the actual number of shares exercised under the stock option. We recognize stock-based compensation using the straight-line method.
For the three months ended March 31, 2015 and 2014, we recognized stock-based compensation of approximately $0.1
million. Related income tax benefits were not recognized, as we incurred a tax loss for both years.</t>
  </si>
  <si>
    <t>Fair Value of Financial Instruments [Policy Text Block]</t>
  </si>
  <si>
    <t>Fair Value of Financial Instruments The carrying amounts of our financial instruments, including cash and cash equivalents, accounts receivable, accounts payable, and accrued liabilities, approximate fair value because of their generally short maturities. We carry marketable securities at fair value.</t>
  </si>
  <si>
    <t>Cash and Cash Equivalents and Restricted Cash and Marketable Securities [Policy Text Block]</t>
  </si>
  <si>
    <t>Cash and Cash Equivalents and Restricted Cash
We invest our excess cash in money market mutual funds, and mutual bond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Total cash and cash equivalents held in checking accounts and a money market core cash account, as reported on the accompanying consolidated balance sheets, totaled approximately $3.2
million and $4.2
million at March 31, 2015 and December 31, 2014, respectively.
Restricted cash represents cash being held by the same prominent financial institution that is being used as collateral for our corporate credit cards and future letters of credit that we may issue to some of our foreign customers. The total balance of our restricted cash at March 31, 2015 and December 31, 2014, was approximately $0.3
million.</t>
  </si>
  <si>
    <t>Trade Accounts Receivable [Policy Text Block]</t>
  </si>
  <si>
    <t>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March 31, 2015 and December 31, 2014, as we have not experienced any bad debt write-offs from any of our customers.
Approximately
78% of all accounts receivable at March 31, 2015 and substantially all of our December 31, 2014, are from the FANR and ENEC contracts (see Note 4-Accounts Receivable – Project Revenue and Reimbursable Project Costs).</t>
  </si>
  <si>
    <t>Income Taxes [Policy Text Block]</t>
  </si>
  <si>
    <t>Income Taxes
Income taxes are accounted for under the asset and liability method in accordance with United States generally accepted accounting principl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We did not provide any current or deferred income tax provision or benefit for any periods presented to date because we have continued to experience a net operating loss since inception and therefore provide a
100% valuation allowance against all of our deferred tax assets.
The Company adopted the ASC standards relating to “
Accounting for Uncertainty in Income Taxes Accounting for Income Taxes</t>
  </si>
  <si>
    <t>Foreign Currency [Policy Text Block]</t>
  </si>
  <si>
    <t>Foreign Currency The functional currency of our international branches is the local currency. We translate the financial statements of these branches to U.S. dollars using period-end rates of exchange for assets and liabilities, and average rates of exchange for revenues, costs, and expenses. The translation gains/losses for our branch office in Russia were not significant for the three months ended March 31, 2015 and 2014.</t>
  </si>
  <si>
    <t>Patents and Legal Costs [Policy Text Block]</t>
  </si>
  <si>
    <t>Patents and Legal Costs
Patents are stated on the accompanying consolidated balance sheets at cost less accumulated amortization.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three months ended March 31, 2015 and 2014. Legal costs are expensed as incurred except for legal costs to file for patent protection, which are capitalized and reported as patents on the accompanying consolidated balance sheets.</t>
  </si>
  <si>
    <t>Impairment of long-lived assets [Policy Text Block]</t>
  </si>
  <si>
    <t>Impairment of long-lived assets 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three months ended March 31, 2015 and 2014.</t>
  </si>
  <si>
    <t>Research, Development and Related Expenses [Policy Text Block]</t>
  </si>
  <si>
    <t>Research, Development and Related Expenses
These costs from our Technology business segment are charged to operations in the period incurred and are shown on a separate line on the accompanying Consolidated Statements of Operations. Research and development and related expenses totaled approximately $0.2
million and $0.4
million for the three months ended March 31, 2015 and 2014, respectively.</t>
  </si>
  <si>
    <t>Segment Reporting [Policy Text Block]</t>
  </si>
  <si>
    <t>Segment Reporting
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Disclosures about Segments of an Enterprise and Related Information</t>
  </si>
  <si>
    <t>Commitments and Contingencies [Policy Text Block]</t>
  </si>
  <si>
    <t>Commitments and Contingencies The Company follows subtopic 450-20 of the FASB Accounting Standards Codification to account for and report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t>
  </si>
  <si>
    <t>Warrant Liability [Policy Text Block]</t>
  </si>
  <si>
    <t>Warrant Liability
The Company accounts for stock warrants as either equity instruments or derivative liabilities depending on the specific terms of the warrant agreement. Stock warrants are accounted for as a derivative in accordance with Accounting Standards Codification
815,
Derivatives and Hedging</t>
  </si>
  <si>
    <t>Recent Accounting Pronouncements [Policy Text Block]</t>
  </si>
  <si>
    <t>Recent Accounting Pronouncements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not permitted). The guidance permits the use of either a retrospective or cumulative effect transition method. The Company does not expect the adoption of any recent accounting pronouncements to have a material impact on its financial statements.</t>
  </si>
  <si>
    <t>Restatement of Financial Statements (Tables)</t>
  </si>
  <si>
    <t>Schedule of Outstanding Warrants, Restatement [Table Text Block]</t>
  </si>
  <si>
    <t>Issued to Investors on July 28, 2010, entitling the holders to purchase
1,034,996
common shares
1,034,996
Issued to Investors on October 25, 2013, entitling the holders to purchase
1,250,000
common shares
1,117,178
Issued to Investors on November 17, 2014, entitling the holders to purchase
2,734,590
common shares
2,734,590
Total
4,886,764</t>
  </si>
  <si>
    <t>Schedule of Consolidated Statement of Operations, Restated [Table Text Block]</t>
  </si>
  <si>
    <t>Three Months Ended March 31, 2015
As Previously Reported
Adjustment
As Restated
Consolidated Statement of Operations Data (unaudited):
Warrant revaluation $
-
1,197,986
$
1,197,986
Income (loss) from operations before income taxes
(1,080,324
)
1,197,986
117,662
Net income (loss)
(1,080,324
)
1,197,986
117,662
Net earnings (loss) per share, basic and diluted $
(0.06
)
0.07
$
0.01</t>
  </si>
  <si>
    <t>Three Months Ended March 31, 2014
As Previously Reported
Adjustment
As Restated
Consolidated Statement of Operations Data (unaudited):
Warrant revaluation $
-
(1,974,330
) $
(1,974,330
)
Loss from operations before income taxes
(1,433,922
)
(1,974,330
)
(3,408,252
)
Net loss
(1,433,922
)
(1,974,330
)
(3,408,252
)
Net loss per share, basic and diluted $
(0.10
)
(0.13
) $
(0.23
)</t>
  </si>
  <si>
    <t>Schedule of Consolidated Balance Sheet, Restated [Table Text Block]</t>
  </si>
  <si>
    <t>As of March 31, 2015
As Previously Reported
Adjustment
As Restated
Consolidated Balance Sheet Data (unaudited):
Warrant liability $
-
3,435,326
$
3,435,326
Total liabilities
586,685
3,435,326
4,022,011
Additional paid-in capital
81,358,020
(10,474,875
)
70,883,145
Accumulated deficit
(76,975,178
)
7,039,549
(69,935,629
)
Total stockholders’ equity $
4,400,925
(3,435,326
) $
965,599</t>
  </si>
  <si>
    <t>Schedule of Consolidated Cash Flows, Restated [Table Text Block]</t>
  </si>
  <si>
    <t>Three Months Ended March 31, 2015
As Previously Reported
Adjustment
As Restated
Consolidated Cash Flows Data (unaudited):
Net income(loss) $
(1,080,324
)
1,197,986
$
117,662
Warrant revaluation $
-
(1,197,986
) $
(1,197,986
)</t>
  </si>
  <si>
    <t>Three Months Ended March 31, 2014
As Previously Reported
Adjustment
As Restated
Consolidated Cash Flows Data (unaudited):
Net loss $
(1,433,922
)
(1,974,330
) $
(3,408,252
)
Warrant revaluation $
-
1,974,330
$
1,974,330</t>
  </si>
  <si>
    <t>Accounts Payable and Accrued Liabilities (Tables)</t>
  </si>
  <si>
    <t>Schedule of Accounts Payable and Accrued Liabilities [Table Text Block]</t>
  </si>
  <si>
    <t>March 31,
Dec 31,
2015
2014
Trade payables $
0.3
$
0.3
Accrued expenses and other
0.3
0.4
Total $
0.6
$
0.7</t>
  </si>
  <si>
    <t>Warrant Liability (Tables)</t>
  </si>
  <si>
    <t>Schedule of Aggregate Fair Values, Warrants [Table Text Block]</t>
  </si>
  <si>
    <t>March 31, December 31,
2015 2014
Calculated aggregate value $
3,435,326
$
4,633,312
Weighted average exercise price per share of warrant $
3.72
$
3.72
Closing price per share of common stock $
1.24
$
1.55
Weighted average volatility
88.40
89.80
Weighted average remaining expected life (years)
5.79
6.11
Weighted average risk-free interest rate
1.65
1.94
Dividend yield
0%
0%</t>
  </si>
  <si>
    <t>Stockholders' Equity (Tables)</t>
  </si>
  <si>
    <t>12 Months Ended</t>
  </si>
  <si>
    <t>Schedule of Warrants Outstanding [Table Text Block]</t>
  </si>
  <si>
    <t>March 31,
2015 2014
Issued to Investors on July 28, 2010, entitling the holders to purchase
1,034,996
1,034,996
1,034,996
Issued to Investors on October 25, 2013, entitling the holders to purchase
1,250,000
1,117,178
1,250,000
Issued to Investors on November 17, 2014, entitling the holders to purchase
2,734,590
2,734,590
-
Total
4,886,764
2,284,996</t>
  </si>
  <si>
    <t>Schedule of Share-based Compensation, Stock Options, Activity [Table Text Block]</t>
  </si>
  <si>
    <t>Weighted Weighted
Average Average
Options Exercise Grant Date Fair
Outstanding Price Value
Beginning of the year
2,026,564
$
9.19
$
10.61
Granted
-
-
-
Exercised
-
-
-
Forfeited
(114,407
) $
6.63
$
6.06
Expired
-
$
-
$
-
End of period
1,912,157
$
9.35
$
8.58
Options exercisable
1,449,850
$
11.52
$
10.77</t>
  </si>
  <si>
    <t>Weighted Weighted
Average Average
Options Exercise Grant Date Fair
Outstanding Price Value
Beginning of the year
1,564,257
$
9.19
$
10.61
Granted
579,429
$
2.55
$
1.79
Exercised
-
-
-
Forfeited
(117,122
) $
2.55
$
1.79
Expired
-
$
-
$
-
End of year
2,026,564
$
9.19
$
10.61
Options exercisable
1,564,257
$
11.16
$
10.61</t>
  </si>
  <si>
    <t>Schedule of Disclosure of Share-based Compensation Arrangements by Share-based Payment Award [Table Text Block]</t>
  </si>
  <si>
    <t>Stock Options Outstanding Stock Options Vested
Weighted Weighted
Average Average
Remaining Weighted Remaining Weighted
Contractual Number Average Contractual Number Average
Life of Exercise Life of Exercise
-Years Awards Price -Years Awards Price
Exercise Prices
$2.55
- $5.00
4.01
645,644
$
3.10
3.81
183,337
$
4.50
$5.01
- $12.90
3.80
668,177
$
7.59
3.80
668,177
$
7.59
$13.50
-$18.90
1.06
358,336
$
14.17
1.06
358,336
$
14.17
$19.20
-$23.85
0.88
240,000
$
23.85
0.88
240,000
$
23.85
Total
2.99
1,912,157
$
9.35
2.64
1,449,850
$
11.52</t>
  </si>
  <si>
    <t>Stock Options Outstanding Stock Options Vested
Weighted Weighted
Average Average
Remaining Weighted Remaining Weighted
Contractual Number Average Contractual Number Average
Life of Exercise Life of Exercise
-Years Awards Price -Years Awards Price
Exercise Prices
$2.55
- $5.00
4.26
645,644
$
3.10
4.06
183,337
$
4.50
$5.01
- $12.90
4.11
782,584
$
7.45
4.11
782,584
$
7.45
$13.50
-$18.90
1.30
358,336
$
14.17
1.30
358,336
$
14.17
$19.20
-$23.85
1.12
240,000
$
23.85
1.12
240,000
$
23.85
Total
3.31
2,026,564
$
9.19
3.00
1,564,257
$
11.16</t>
  </si>
  <si>
    <t>Schedule of Share-based Payment Award, Stock Options, Valuation Assumptions [Table Text Block]</t>
  </si>
  <si>
    <t>Year ended Year ended
12/31/2014 12/31/2011
Average risk-free interest rate
1.68%
3.35%
Average expected life- years
5
10
Expected volatility
90.44%
94.32%
Expected dividends
0
0</t>
  </si>
  <si>
    <t>Business Segment Results (Tables)</t>
  </si>
  <si>
    <t>Schedule of Segment Reporting Information, by Segment [Table Text Block]</t>
  </si>
  <si>
    <t>Consulting
Technology
Corporate and Eliminations
Total
2015
2014
2015
2014
2015
2014
2015
2014
Revenue
123,895
254,107
0
0
0
0
123,895
254,107
Segment Profit – Pre Tax
(60,918
)
80,911
(212,831
)
(432,086
)
391,411
(3,057,077
)
117,662
(3,408,252
)
Total Assets
318,383
507,738
852,862
725,588
3,816,365
3,210,300
4,987,610
4,443,626
Property Additions
0
0
0
0
0
0
0
0
Interest Expense
0
0
0
0
0
0
0
0
Depreciation
0
0
0
0
0
0
0
0</t>
  </si>
  <si>
    <t>Fair Value Measurements (Tables)</t>
  </si>
  <si>
    <t>Schedule of Fair Value, Financial Assets and Liabilities [Table Text Block]</t>
  </si>
  <si>
    <t>Fair value measurement using
Significant
Significant
Quoted prices in
other
unobservable
active markets
observable
inputs
(Level 1)
inputs (Level 2)
(Level 3)
Total
Balance at March 31, 2015
Assets:
Cash and cash equivalents $
3,171,530
$
—
$
—
$
3,171,530
Liabilities:
Warrant liability $
—
$
—
$
3,435,326
$
3,435,326</t>
  </si>
  <si>
    <t>Fair value measurement using
Significant
Significant
Quoted prices in
other
unobservable
active markets
observable
inputs
(Level 1)
inputs (Level 2)
(Level 3)
Total
Balance at December 31, 2014
Assets:
Cash and cash equivalents $
4,220,225
$
—
$
—
$
4,220,225
Liabilities:
Warrant liability $
—
$
—
$
4,633,312
$
4,633,312</t>
  </si>
  <si>
    <t>Schedule of Reconciliation of Warrant Liability [Table Text Block]</t>
  </si>
  <si>
    <t>Warrant Liability
Balance at December 31, 2013 $
1,711,000
Issuance of additional warrants
4,416,000
Exercise of warrants
(331,000
)
Change in fair value of warrant liability
(1,163,000
)
Balance at December 31, 2014
4,633,000
Issuance of additional warrants
-
Exercise of warrants
-
Change in fair value of warrant liability
(1,198,000
)
Balance at March 31, 2015
3,435,000</t>
  </si>
  <si>
    <t>Basis of Presentation, Summary of Significant Accounting Policies and Nature of Operations (Narrative) (Details) - USD ($)</t>
  </si>
  <si>
    <t>Dec. 31, 2013</t>
  </si>
  <si>
    <t>Metallic fuel power uprate percentage</t>
  </si>
  <si>
    <t>10.00%</t>
  </si>
  <si>
    <t>Operating cycle length - Westinghouse-type</t>
  </si>
  <si>
    <t>24 months</t>
  </si>
  <si>
    <t>Stock based compensation</t>
  </si>
  <si>
    <t>Cash and Cash Equivalents, at Carrying Value</t>
  </si>
  <si>
    <t>Valuation allowance</t>
  </si>
  <si>
    <t>100.00%</t>
  </si>
  <si>
    <t>Research and Development Expense</t>
  </si>
  <si>
    <t>Lloyd Register Contract [Member]</t>
  </si>
  <si>
    <t>Major customer revenue percentage</t>
  </si>
  <si>
    <t>58.00%</t>
  </si>
  <si>
    <t>Minimum [Member]</t>
  </si>
  <si>
    <t>Amortization period for patents</t>
  </si>
  <si>
    <t>17 years</t>
  </si>
  <si>
    <t>Maximum [Member]</t>
  </si>
  <si>
    <t>Federally insured cash limit</t>
  </si>
  <si>
    <t>20 years</t>
  </si>
  <si>
    <t>Approximations [Member]</t>
  </si>
  <si>
    <t>Restricted Cash</t>
  </si>
  <si>
    <t>Percentage of cost of consulting from one firm</t>
  </si>
  <si>
    <t>36.00%</t>
  </si>
  <si>
    <t>85.00%</t>
  </si>
  <si>
    <t>78.00%</t>
  </si>
  <si>
    <t>Approximations [Member] | ENEC and FANR Projects [Member]</t>
  </si>
  <si>
    <t>34.00%</t>
  </si>
  <si>
    <t>86.00%</t>
  </si>
  <si>
    <t>Restatement of Financial Statements (Narrative) (Details) - USD ($)</t>
  </si>
  <si>
    <t>Approximations [Member] | Adjustments [Member]</t>
  </si>
  <si>
    <t>Cumulative effect</t>
  </si>
  <si>
    <t>7.70%</t>
  </si>
  <si>
    <t>Accounts Receivable -Project Revenue and Reimbursable Project Costs (Narrative) (Details) - USD ($) $ in Millions</t>
  </si>
  <si>
    <t>Unbilled receivable</t>
  </si>
  <si>
    <t>Accounts Receivable</t>
  </si>
  <si>
    <t>Portion of accounts receivable</t>
  </si>
  <si>
    <t>92.00%</t>
  </si>
  <si>
    <t>Commitments and Contingencies (Narrative) (Details) - USD ($)</t>
  </si>
  <si>
    <t>1 Months Ended</t>
  </si>
  <si>
    <t>Jan. 31, 2015</t>
  </si>
  <si>
    <t>Oct. 16, 2013</t>
  </si>
  <si>
    <t>Operating lease term</t>
  </si>
  <si>
    <t>38 months</t>
  </si>
  <si>
    <t>1 year</t>
  </si>
  <si>
    <t>Fairfax County Complaint 1 [Member]</t>
  </si>
  <si>
    <t>Compensatory damages sought</t>
  </si>
  <si>
    <t>Fairfax County Complaint 2 [Member]</t>
  </si>
  <si>
    <t>Monthly rental fees</t>
  </si>
  <si>
    <t>Rent expense</t>
  </si>
  <si>
    <t>Research and Development Costs (Narrative) (Details) - Approximations [Member] - USD ($)</t>
  </si>
  <si>
    <t>Research and development costs</t>
  </si>
  <si>
    <t>Consulting agreement monthly payments</t>
  </si>
  <si>
    <t>Warrant Liability (Narrative) (Details) - USD ($) $ in Millions</t>
  </si>
  <si>
    <t>Non-cash income</t>
  </si>
  <si>
    <t>Stockholders' Equity (Narrative) (Details) - USD ($)</t>
  </si>
  <si>
    <t>Nov. 12, 2014</t>
  </si>
  <si>
    <t>Sep. 03, 2014</t>
  </si>
  <si>
    <t>May. 05, 2014</t>
  </si>
  <si>
    <t>Oct. 21, 2013</t>
  </si>
  <si>
    <t>Jul. 22, 2010</t>
  </si>
  <si>
    <t>Dec. 31, 2011</t>
  </si>
  <si>
    <t>Jul. 17, 2006</t>
  </si>
  <si>
    <t>Class of Warrant or Right, Outstanding</t>
  </si>
  <si>
    <t>Number of options outstanding</t>
  </si>
  <si>
    <t>Number of options vested and expected to vest outstanding</t>
  </si>
  <si>
    <t>Aggregate intrinsic value</t>
  </si>
  <si>
    <t>Share-based Compensation Arrangement by Share-based Payment Award, Equity Instruments Other than Options, Nonvested, Intrinsic Value</t>
  </si>
  <si>
    <t>Restricted stock grants estimated forfeiture amount</t>
  </si>
  <si>
    <t>1.50%</t>
  </si>
  <si>
    <t>Share based compensation</t>
  </si>
  <si>
    <t>Common Stock issued</t>
  </si>
  <si>
    <t>Amount allocated from the Offering to warrants</t>
  </si>
  <si>
    <t>Volitility rate</t>
  </si>
  <si>
    <t>90.44%</t>
  </si>
  <si>
    <t>94.32%</t>
  </si>
  <si>
    <t>Risk-free interest rate</t>
  </si>
  <si>
    <t>1.68%</t>
  </si>
  <si>
    <t>3.35%</t>
  </si>
  <si>
    <t>Dividend yield</t>
  </si>
  <si>
    <t>0.00%</t>
  </si>
  <si>
    <t>Expected term</t>
  </si>
  <si>
    <t>5 years</t>
  </si>
  <si>
    <t>10 years</t>
  </si>
  <si>
    <t>Stock options granted</t>
  </si>
  <si>
    <t>Fair value of stock options granted</t>
  </si>
  <si>
    <t>Stock option expense</t>
  </si>
  <si>
    <t>Chief Executive Officer [Member]</t>
  </si>
  <si>
    <t>Non-qualified stock options</t>
  </si>
  <si>
    <t>Issuance of 255,202 non-qualified 10 year options [Member]</t>
  </si>
  <si>
    <t>Contractural lives</t>
  </si>
  <si>
    <t>Lower Limit</t>
  </si>
  <si>
    <t>Upper Limit</t>
  </si>
  <si>
    <t>Registered Direct Offering and Outstanding Warrants [Member]</t>
  </si>
  <si>
    <t>Equity Issuance, Per Share Amount</t>
  </si>
  <si>
    <t>Proceeds from Issuance of Common Stock</t>
  </si>
  <si>
    <t>Common stock and warrants sold</t>
  </si>
  <si>
    <t>Common stock to be purchased in the Offering</t>
  </si>
  <si>
    <t>Exercisable term</t>
  </si>
  <si>
    <t>7 years 6 months</t>
  </si>
  <si>
    <t>Shares of common stock to be purchased by fixed combination</t>
  </si>
  <si>
    <t>Purchase price of fixed combination</t>
  </si>
  <si>
    <t>Warrant exercise price</t>
  </si>
  <si>
    <t>Registered Direct Offering and Outstanding Warrants [Member] | Approximations [Member]</t>
  </si>
  <si>
    <t>May 5, 2014 Stock Options Granted [Member]</t>
  </si>
  <si>
    <t>Strike Price</t>
  </si>
  <si>
    <t>Fair market value on measurement date</t>
  </si>
  <si>
    <t>Pre-vesting forfeiture rate</t>
  </si>
  <si>
    <t>Issuance of 191,947 non-qualified 5-10 year options [Member]</t>
  </si>
  <si>
    <t>Issuance of 1,465,008 non-qualified 5-10 year options [Member]</t>
  </si>
  <si>
    <t>November 12, 2014 Offering [Member]</t>
  </si>
  <si>
    <t>November 12, 2014 Offering [Member] | Approximations [Member]</t>
  </si>
  <si>
    <t>Net proceeds from the Offering received after payments of fees and expenses</t>
  </si>
  <si>
    <t>Issued to Investors on July 28, 2010 [Member]</t>
  </si>
  <si>
    <t>Issued to Investors on October 25, 2013 [Member]</t>
  </si>
  <si>
    <t>Issued to Investors on November 17, 2014 [Member]</t>
  </si>
  <si>
    <t>Minimum [Member] | Chief Executive Officer [Member]</t>
  </si>
  <si>
    <t>8 months 12 days</t>
  </si>
  <si>
    <t>Minimum [Member] | Directors, Officers and Employees [Member]</t>
  </si>
  <si>
    <t>1 year 3 months 18 days</t>
  </si>
  <si>
    <t>Minimum [Member] | Registered Direct Offering and Outstanding Warrants [Member]</t>
  </si>
  <si>
    <t>Maximum common stock ownership to be eligible for exercise of warrants</t>
  </si>
  <si>
    <t>4.99%</t>
  </si>
  <si>
    <t>Minimum [Member] | Issuance of 191,947 non-qualified 5-10 year options [Member]</t>
  </si>
  <si>
    <t>Minimum [Member] | Issuance of 1,465,008 non-qualified 5-10 year options [Member]</t>
  </si>
  <si>
    <t>Minimum [Member] | November 12, 2014 Offering [Member]</t>
  </si>
  <si>
    <t>Maximum [Member] | Chief Executive Officer [Member]</t>
  </si>
  <si>
    <t>6 years</t>
  </si>
  <si>
    <t>Maximum [Member] | Directors, Officers and Employees [Member]</t>
  </si>
  <si>
    <t>Maximum [Member] | Registered Direct Offering and Outstanding Warrants [Member]</t>
  </si>
  <si>
    <t>9.99%</t>
  </si>
  <si>
    <t>Maximum [Member] | Issuance of 191,947 non-qualified 5-10 year options [Member]</t>
  </si>
  <si>
    <t>Maximum [Member] | Issuance of 1,465,008 non-qualified 5-10 year options [Member]</t>
  </si>
  <si>
    <t>Maximum [Member] | November 12, 2014 Offering [Member]</t>
  </si>
  <si>
    <t>19.99%</t>
  </si>
  <si>
    <t>Maximum number of shares in respect to stock options [Member]</t>
  </si>
  <si>
    <t>Common Stock, Capital Shares Reserved for Future Issuance</t>
  </si>
  <si>
    <t>Stock and Stock Equivalents [Member]</t>
  </si>
  <si>
    <t>Stock Compensation Plan [Member]</t>
  </si>
  <si>
    <t>Maximum restricted shares granted [Member]</t>
  </si>
  <si>
    <t>Maximum restricted shares granted to one person [Member]</t>
  </si>
  <si>
    <t>Stock-based compensation [Member] | Approximations [Member]</t>
  </si>
  <si>
    <t>Restricted Stock [Member]</t>
  </si>
  <si>
    <t>Subsequent Events (Narrative) (Details) - $ / shares</t>
  </si>
  <si>
    <t>Apr. 09, 2015</t>
  </si>
  <si>
    <t>Apr. 08, 2015</t>
  </si>
  <si>
    <t>Share-based Compensation Arrangement by Share-based Payment Award, Options, Grants in Period, Weighted Average Exercise Price</t>
  </si>
  <si>
    <t>Subsequent Event [Member] | 2015 Equity Incentive Plan [Member]</t>
  </si>
  <si>
    <t>Subsequent Event [Member] | Employees and Consultants [Member] | 2015 Equity Incentive Plan [Member]</t>
  </si>
  <si>
    <t>Share-based Compensation Arrangement by Share-based Payment Award, Options, Grants in Period, Weighted Average Grant Date Fair Value</t>
  </si>
  <si>
    <t>1.49%</t>
  </si>
  <si>
    <t>86.86%</t>
  </si>
  <si>
    <t>Subsequent Event [Member] | Employees and Consultants [Member] | 2015 Equity Incentive Plan [Member] | Minimum [Member]</t>
  </si>
  <si>
    <t>Subsequent Event [Member] | Employees and Consultants [Member] | 2015 Equity Incentive Plan [Member] | Maximum [Member]</t>
  </si>
  <si>
    <t>Subsequent Event [Member] | Employees and Consultants [Member] | 2006 Stock Plan [Member]</t>
  </si>
  <si>
    <t>Subsequent Event [Member] | Directors [Member] | 2015 Equity Incentive Plan [Member]</t>
  </si>
  <si>
    <t>Schedule of Outstanding Warrants, Restatement (Details) - $ / shares</t>
  </si>
  <si>
    <t>Warrants Outstanding</t>
  </si>
  <si>
    <t>Exercise price</t>
  </si>
  <si>
    <t>Schedule of Consolidated Statement of Operations, Restated (Details) - USD ($)</t>
  </si>
  <si>
    <t>Income (loss) from operations before income taxes</t>
  </si>
  <si>
    <t>Net loss per share, basic and diluted</t>
  </si>
  <si>
    <t>As Previously Reported [Member]</t>
  </si>
  <si>
    <t>Adjustment [Member]</t>
  </si>
  <si>
    <t>As Restated [Member]</t>
  </si>
  <si>
    <t>Schedule of Consolidated Balance Sheet, Restated (Details)</t>
  </si>
  <si>
    <t>Mar. 31, 2015USD ($)</t>
  </si>
  <si>
    <t>Total liabilities</t>
  </si>
  <si>
    <t>Additional paid in capital</t>
  </si>
  <si>
    <t>Total stockholders' equity</t>
  </si>
  <si>
    <t>Schedule of Consolidated Cash Flows, Restated (Details) - USD ($)</t>
  </si>
  <si>
    <t>Schedule of Accounts Payable and Accrued Liabilities (Details) - USD ($)</t>
  </si>
  <si>
    <t>Total</t>
  </si>
  <si>
    <t>Trade payables</t>
  </si>
  <si>
    <t>Accrued expenses and other</t>
  </si>
  <si>
    <t>Schedule of Aggregate Fair Values, Warrants (Details) - USD ($)</t>
  </si>
  <si>
    <t>Calculated aggregate value</t>
  </si>
  <si>
    <t>Weighted average exercise price per share of warrant</t>
  </si>
  <si>
    <t>Closing price per share of common stock</t>
  </si>
  <si>
    <t>Weighted average volatility</t>
  </si>
  <si>
    <t>88.40%</t>
  </si>
  <si>
    <t>89.80%</t>
  </si>
  <si>
    <t>Weighted average remaining expected life (years)</t>
  </si>
  <si>
    <t>5 years 9 months 14 days</t>
  </si>
  <si>
    <t>6 years 1 month 10 days</t>
  </si>
  <si>
    <t>Weighted average risk-free interest rate</t>
  </si>
  <si>
    <t>1.65%</t>
  </si>
  <si>
    <t>1.94%</t>
  </si>
  <si>
    <t>Schedule of Warrants Outstanding (Details) - $ / shares</t>
  </si>
  <si>
    <t>Schedule of Share-based Compensation, Stock Options, Activity (Details) - $ / shares</t>
  </si>
  <si>
    <t>Beginning of Period</t>
  </si>
  <si>
    <t>Weighted Average Exercise Price Beginning of the Year</t>
  </si>
  <si>
    <t>Weighted Average Fair Value Stock Options Beginning of the Year</t>
  </si>
  <si>
    <t>Weighted Average Fair Value Stock Options Granted</t>
  </si>
  <si>
    <t>Exercised</t>
  </si>
  <si>
    <t>Weighted Average Exercise Price</t>
  </si>
  <si>
    <t>Weighted Average Fair Value Stock Options Exercised</t>
  </si>
  <si>
    <t>Forfeited</t>
  </si>
  <si>
    <t>Weighted Average Exercise Price Stock Options Forfeited</t>
  </si>
  <si>
    <t>Weighted Average Fair Value Stock Options Forfeited</t>
  </si>
  <si>
    <t>Expired</t>
  </si>
  <si>
    <t>Weighted Average Exercise Price Stock Options Expired</t>
  </si>
  <si>
    <t>Weighted Average Fair Value Stock Options Expired</t>
  </si>
  <si>
    <t>End of year</t>
  </si>
  <si>
    <t>Weighted Average Exercise End of Year</t>
  </si>
  <si>
    <t>Weighted Average Fair Value Stock Options End of Year</t>
  </si>
  <si>
    <t>Options exercisable</t>
  </si>
  <si>
    <t>Weighted Average Exercise Price Options exercisable</t>
  </si>
  <si>
    <t>Weighted Average Fair Value Options exerciseable</t>
  </si>
  <si>
    <t>Schedule of Disclosure of Share-based Compensation Arrangements by Share-based Payment Award (Details) - $ / shares</t>
  </si>
  <si>
    <t>Weighted Average Remaining Contractural Life - Years</t>
  </si>
  <si>
    <t>2 years 11 months 26 days</t>
  </si>
  <si>
    <t>3 years 3 months 22 days</t>
  </si>
  <si>
    <t>Weighted Average Exercise Price Stock Options Outstanding</t>
  </si>
  <si>
    <t>Number of Awards Vested</t>
  </si>
  <si>
    <t>Weighted Average Remaining Contractual Life of Stock Options Vested</t>
  </si>
  <si>
    <t>2 years 7 months 20 days</t>
  </si>
  <si>
    <t>3 years</t>
  </si>
  <si>
    <t>Range 1 [Member]</t>
  </si>
  <si>
    <t>Exercise price lower range limit</t>
  </si>
  <si>
    <t>Exercise price upper range limit</t>
  </si>
  <si>
    <t>4 years 4 days</t>
  </si>
  <si>
    <t>4 years 3 months 4 days</t>
  </si>
  <si>
    <t>3 years 9 months 22 days</t>
  </si>
  <si>
    <t>4 years 22 days</t>
  </si>
  <si>
    <t>Range 2 [Member]</t>
  </si>
  <si>
    <t>3 years 9 months 18 days</t>
  </si>
  <si>
    <t>4 years 1 month 10 days</t>
  </si>
  <si>
    <t>Range 3 [Member]</t>
  </si>
  <si>
    <t>1 year 22 days</t>
  </si>
  <si>
    <t>Range 4 [Member]</t>
  </si>
  <si>
    <t>10 months 17 days</t>
  </si>
  <si>
    <t>1 year 1 month 13 days</t>
  </si>
  <si>
    <t>Schedule of Share-based Payment Award, Stock Options, Valuation Assumptions (Details)</t>
  </si>
  <si>
    <t>Average risk-free interest rate</t>
  </si>
  <si>
    <t>Average expected life- years</t>
  </si>
  <si>
    <t>Expected volatility</t>
  </si>
  <si>
    <t>Expected dividends</t>
  </si>
  <si>
    <t>Schedule of Segment Reporting Information, by Segment (Details) - USD ($)</t>
  </si>
  <si>
    <t>Revenue</t>
  </si>
  <si>
    <t>Segment Profit - Pre Tax</t>
  </si>
  <si>
    <t>Property Additions</t>
  </si>
  <si>
    <t>Interest Expense</t>
  </si>
  <si>
    <t>Depreciation</t>
  </si>
  <si>
    <t>Consulting [Member]</t>
  </si>
  <si>
    <t>Technology [Member]</t>
  </si>
  <si>
    <t>Corporate and Eliminations [Member]</t>
  </si>
  <si>
    <t>Schedule of Fair Value, Financial Assets and Liabilities (Details) - USD ($)</t>
  </si>
  <si>
    <t>Assets:</t>
  </si>
  <si>
    <t>Liabilities:</t>
  </si>
  <si>
    <t>Quoted prices in active markets - Level 1 [Member]</t>
  </si>
  <si>
    <t>Significant other observable inputs - Level 2 [Member]</t>
  </si>
  <si>
    <t>Significant unobservable inputs - Level 3 [Member]</t>
  </si>
  <si>
    <t>Schedule of Reconciliation of Warrant Liability (Details) - USD ($)</t>
  </si>
  <si>
    <t>Balance, beginning of period</t>
  </si>
  <si>
    <t>Issuance of additional warrants</t>
  </si>
  <si>
    <t>Exercise of warrants</t>
  </si>
  <si>
    <t>Change in fair value of warrant liability</t>
  </si>
  <si>
    <t>Balance, end of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3" r="B8" t="s">
        <v>15</v>
      </c>
    </row>
    <row spans="1:3" r="9">
      <c s="3" r="A9" t="s">
        <v>16</v>
      </c>
      <c s="4" r="B9" t="n">
        <v>1084554</v>
      </c>
    </row>
    <row spans="1:3" r="10">
      <c s="3" r="A10" t="s">
        <v>17</v>
      </c>
      <c s="3" r="B10" t="s">
        <v>18</v>
      </c>
    </row>
    <row spans="1:3" r="11">
      <c s="3" r="A11" t="s">
        <v>19</v>
      </c>
      <c s="3" r="B11" t="s">
        <v>20</v>
      </c>
    </row>
    <row spans="1:3" r="12">
      <c s="3" r="A12" t="s">
        <v>21</v>
      </c>
      <c s="4" r="C12" t="n">
        <v>18623387</v>
      </c>
    </row>
    <row spans="1:3" r="13">
      <c s="3" r="A13" t="s">
        <v>22</v>
      </c>
      <c s="3" r="B13" t="s">
        <v>23</v>
      </c>
    </row>
    <row spans="1:3" r="14">
      <c s="3" r="A14" t="s">
        <v>24</v>
      </c>
      <c s="3" r="B14" t="s">
        <v>25</v>
      </c>
    </row>
    <row spans="1:3" r="15">
      <c s="3" r="A15" t="s">
        <v>26</v>
      </c>
      <c s="3" r="B15" t="s">
        <v>25</v>
      </c>
    </row>
    <row spans="1:3" r="16">
      <c s="3" r="A16" t="s">
        <v>27</v>
      </c>
      <c s="4" r="B16" t="n">
        <v>2015</v>
      </c>
    </row>
    <row spans="1:3" r="17">
      <c s="3" r="A17" t="s">
        <v>28</v>
      </c>
      <c s="5"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119</v>
      </c>
      <c s="2" r="B1" t="s">
        <v>1</v>
      </c>
    </row>
    <row spans="1:2" r="2">
      <c s="2" r="B2" t="s">
        <v>2</v>
      </c>
    </row>
    <row spans="1:2" r="3">
      <c s="3" r="A3" t="s">
        <v>120</v>
      </c>
      <c s="3" r="B3"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22</v>
      </c>
      <c s="2" r="B1" t="s">
        <v>1</v>
      </c>
    </row>
    <row spans="1:2" r="2">
      <c s="2" r="B2" t="s">
        <v>2</v>
      </c>
    </row>
    <row spans="1:2" r="3">
      <c s="3" r="A3" t="s">
        <v>123</v>
      </c>
      <c s="3" r="B3"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125</v>
      </c>
      <c s="2" r="B1" t="s">
        <v>1</v>
      </c>
    </row>
    <row spans="1:2" r="2">
      <c s="2" r="B2" t="s">
        <v>2</v>
      </c>
    </row>
    <row spans="1:2" r="3">
      <c s="3" r="A3" t="s">
        <v>126</v>
      </c>
      <c s="3" r="B3"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28</v>
      </c>
      <c s="2" r="B1" t="s">
        <v>1</v>
      </c>
    </row>
    <row spans="1:2" r="2">
      <c s="2" r="B2" t="s">
        <v>2</v>
      </c>
    </row>
    <row spans="1:2" r="3">
      <c s="3" r="A3" t="s">
        <v>129</v>
      </c>
      <c s="3" r="B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49</v>
      </c>
      <c s="2" r="B1" t="s">
        <v>1</v>
      </c>
    </row>
    <row spans="1:2" r="2">
      <c s="2" r="B2" t="s">
        <v>2</v>
      </c>
    </row>
    <row spans="1:2" r="3">
      <c s="3" r="A3" t="s">
        <v>131</v>
      </c>
      <c s="3" r="B3"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133</v>
      </c>
      <c s="2" r="B1" t="s">
        <v>1</v>
      </c>
    </row>
    <row spans="1:2" r="2">
      <c s="2" r="B2" t="s">
        <v>2</v>
      </c>
    </row>
    <row spans="1:2" r="3">
      <c s="3" r="A3" t="s">
        <v>134</v>
      </c>
      <c s="3" r="B3"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36</v>
      </c>
      <c s="2" r="B1" t="s">
        <v>1</v>
      </c>
    </row>
    <row spans="1:2" r="2">
      <c s="2" r="B2" t="s">
        <v>2</v>
      </c>
    </row>
    <row spans="1:2" r="3">
      <c s="3" r="A3" t="s">
        <v>137</v>
      </c>
      <c s="3" r="B3"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39</v>
      </c>
      <c s="2" r="B1" t="s">
        <v>1</v>
      </c>
    </row>
    <row spans="1:2" r="2">
      <c s="2" r="B2" t="s">
        <v>2</v>
      </c>
    </row>
    <row spans="1:2" r="3">
      <c s="3" r="A3" t="s">
        <v>140</v>
      </c>
      <c s="3" r="B3"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c s="3" r="B3" t="s">
        <v>144</v>
      </c>
    </row>
    <row spans="1:2" r="4">
      <c s="3" r="A4" t="s">
        <v>145</v>
      </c>
      <c s="3" r="B4" t="s">
        <v>146</v>
      </c>
    </row>
    <row spans="1:2" r="5">
      <c s="3" r="A5" t="s">
        <v>147</v>
      </c>
      <c s="3" r="B5" t="s">
        <v>148</v>
      </c>
    </row>
    <row spans="1:2" r="6">
      <c s="3" r="A6" t="s">
        <v>149</v>
      </c>
      <c s="3" r="B6" t="s">
        <v>150</v>
      </c>
    </row>
    <row spans="1:2" r="7">
      <c s="3" r="A7" t="s">
        <v>151</v>
      </c>
      <c s="3" r="B7" t="s">
        <v>152</v>
      </c>
    </row>
    <row spans="1:2" r="8">
      <c s="3" r="A8" t="s">
        <v>153</v>
      </c>
      <c s="3" r="B8" t="s">
        <v>154</v>
      </c>
    </row>
    <row spans="1:2" r="9">
      <c s="3" r="A9" t="s">
        <v>155</v>
      </c>
      <c s="3" r="B9" t="s">
        <v>156</v>
      </c>
    </row>
    <row spans="1:2" r="10">
      <c s="3" r="A10" t="s">
        <v>157</v>
      </c>
      <c s="3" r="B10" t="s">
        <v>158</v>
      </c>
    </row>
    <row spans="1:2" r="11">
      <c s="3" r="A11" t="s">
        <v>159</v>
      </c>
      <c s="3" r="B11" t="s">
        <v>160</v>
      </c>
    </row>
    <row spans="1:2" r="12">
      <c s="3" r="A12" t="s">
        <v>161</v>
      </c>
      <c s="3" r="B12" t="s">
        <v>162</v>
      </c>
    </row>
    <row spans="1:2" r="13">
      <c s="3" r="A13" t="s">
        <v>163</v>
      </c>
      <c s="3" r="B13" t="s">
        <v>164</v>
      </c>
    </row>
    <row spans="1:2" r="14">
      <c s="3" r="A14" t="s">
        <v>165</v>
      </c>
      <c s="3" r="B14" t="s">
        <v>166</v>
      </c>
    </row>
    <row spans="1:2" r="15">
      <c s="3" r="A15" t="s">
        <v>167</v>
      </c>
      <c s="3" r="B15" t="s">
        <v>168</v>
      </c>
    </row>
    <row spans="1:2" r="16">
      <c s="3" r="A16" t="s">
        <v>169</v>
      </c>
      <c s="3" r="B16" t="s">
        <v>170</v>
      </c>
    </row>
    <row spans="1:2" r="17">
      <c s="3" r="A17" t="s">
        <v>171</v>
      </c>
      <c s="3" r="B17" t="s">
        <v>172</v>
      </c>
    </row>
    <row spans="1:2" r="18">
      <c s="3" r="A18" t="s">
        <v>173</v>
      </c>
      <c s="3" r="B18" t="s">
        <v>174</v>
      </c>
    </row>
    <row spans="1:2" r="19">
      <c s="3" r="A19" t="s">
        <v>175</v>
      </c>
      <c s="3" r="B19" t="s">
        <v>176</v>
      </c>
    </row>
    <row spans="1:2" r="20">
      <c s="3" r="A20" t="s">
        <v>177</v>
      </c>
      <c s="3" r="B20"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s="1" r="A1" t="s">
        <v>179</v>
      </c>
      <c s="2" r="B1" t="s">
        <v>1</v>
      </c>
    </row>
    <row spans="1:3" r="2">
      <c s="2" r="B2" t="s">
        <v>2</v>
      </c>
      <c s="2" r="C2" t="s">
        <v>66</v>
      </c>
    </row>
    <row spans="1:3" r="3">
      <c s="3" r="A3" t="s">
        <v>180</v>
      </c>
      <c s="3" r="B3" t="s">
        <v>181</v>
      </c>
    </row>
    <row spans="1:3" r="4">
      <c s="3" r="A4" t="s">
        <v>182</v>
      </c>
      <c s="3" r="B4" t="s">
        <v>183</v>
      </c>
      <c s="3" r="C4" t="s">
        <v>184</v>
      </c>
    </row>
    <row spans="1:3" r="5">
      <c s="3" r="A5" t="s">
        <v>185</v>
      </c>
      <c s="3" r="B5" t="s">
        <v>186</v>
      </c>
    </row>
    <row spans="1:3" r="6">
      <c s="3" r="A6" t="s">
        <v>187</v>
      </c>
      <c s="3" r="B6" t="s">
        <v>188</v>
      </c>
      <c s="3" r="C6" t="s">
        <v>18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6" r="A2" t="s">
        <v>32</v>
      </c>
    </row>
    <row spans="1:3" r="3">
      <c s="3" r="A3" t="s">
        <v>33</v>
      </c>
      <c s="7" r="B3" t="n">
        <v>3171530</v>
      </c>
      <c s="7" r="C3" t="n">
        <v>4220225</v>
      </c>
    </row>
    <row spans="1:3" r="4">
      <c s="3" r="A4" t="s">
        <v>34</v>
      </c>
      <c s="4" r="B4" t="n">
        <v>325341</v>
      </c>
      <c s="4" r="C4" t="n">
        <v>325181</v>
      </c>
    </row>
    <row spans="1:3" r="5">
      <c s="3" r="A5" t="s">
        <v>35</v>
      </c>
      <c s="4" r="B5" t="n">
        <v>318383</v>
      </c>
      <c s="4" r="C5" t="n">
        <v>469086</v>
      </c>
    </row>
    <row spans="1:3" r="6">
      <c s="3" r="A6" t="s">
        <v>36</v>
      </c>
      <c s="4" r="B6" t="n">
        <v>319494</v>
      </c>
      <c s="4" r="C6" t="n">
        <v>205185</v>
      </c>
    </row>
    <row spans="1:3" r="7">
      <c s="3" r="A7" t="s">
        <v>37</v>
      </c>
      <c s="4" r="B7" t="n">
        <v>4134748</v>
      </c>
      <c s="4" r="C7" t="n">
        <v>5219677</v>
      </c>
    </row>
    <row spans="1:3" r="8">
      <c s="3" r="A8" t="s">
        <v>38</v>
      </c>
      <c s="4" r="B8" t="n">
        <v>0</v>
      </c>
      <c s="4" r="C8" t="n">
        <v>0</v>
      </c>
    </row>
    <row spans="1:3" r="9">
      <c s="6" r="A9" t="s">
        <v>39</v>
      </c>
    </row>
    <row spans="1:3" r="10">
      <c s="3" r="A10" t="s">
        <v>40</v>
      </c>
      <c s="4" r="B10" t="n">
        <v>852862</v>
      </c>
      <c s="4" r="C10" t="n">
        <v>833560</v>
      </c>
    </row>
    <row spans="1:3" r="11">
      <c s="3" r="A11" t="s">
        <v>41</v>
      </c>
      <c s="4" r="B11" t="n">
        <v>4987610</v>
      </c>
      <c s="4" r="C11" t="n">
        <v>6053237</v>
      </c>
    </row>
    <row spans="1:3" r="12">
      <c s="6" r="A12" t="s">
        <v>42</v>
      </c>
    </row>
    <row spans="1:3" r="13">
      <c s="3" r="A13" t="s">
        <v>43</v>
      </c>
      <c s="4" r="B13" t="n">
        <v>586685</v>
      </c>
      <c s="4" r="C13" t="n">
        <v>653669</v>
      </c>
    </row>
    <row spans="1:3" r="14">
      <c s="3" r="A14" t="s">
        <v>44</v>
      </c>
      <c s="4" r="B14" t="n">
        <v>586685</v>
      </c>
      <c s="4" r="C14" t="n">
        <v>653669</v>
      </c>
    </row>
    <row spans="1:3" r="15">
      <c s="3" r="A15" t="s">
        <v>45</v>
      </c>
      <c s="4" r="B15" t="n">
        <v>3435326</v>
      </c>
      <c s="4" r="C15" t="n">
        <v>4633312</v>
      </c>
    </row>
    <row spans="1:3" r="16">
      <c s="3" r="A16" t="s">
        <v>46</v>
      </c>
      <c s="7" r="B16" t="n">
        <v>4022011</v>
      </c>
      <c s="7" r="C16" t="n">
        <v>5286981</v>
      </c>
    </row>
    <row spans="1:3" r="17">
      <c s="3" r="A17" t="s">
        <v>47</v>
      </c>
      <c s="3" r="B17" t="s">
        <v>48</v>
      </c>
      <c s="3" r="C17" t="s">
        <v>48</v>
      </c>
    </row>
    <row spans="1:3" r="18">
      <c s="6" r="A18" t="s">
        <v>49</v>
      </c>
    </row>
    <row spans="1:3" r="19">
      <c s="3" r="A19" t="s">
        <v>50</v>
      </c>
      <c s="7" r="B19" t="n">
        <v>0</v>
      </c>
      <c s="7" r="C19" t="n">
        <v>0</v>
      </c>
    </row>
    <row spans="1:3" r="20">
      <c s="3" r="A20" t="s">
        <v>51</v>
      </c>
      <c s="4" r="B20" t="n">
        <v>18083</v>
      </c>
      <c s="4" r="C20" t="n">
        <v>18083</v>
      </c>
    </row>
    <row spans="1:3" r="21">
      <c s="3" r="A21" t="s">
        <v>52</v>
      </c>
      <c s="4" r="B21" t="n">
        <v>70883145</v>
      </c>
      <c s="4" r="C21" t="n">
        <v>70801464</v>
      </c>
    </row>
    <row spans="1:3" r="22">
      <c s="3" r="A22" t="s">
        <v>53</v>
      </c>
      <c s="4" r="B22" t="n">
        <v>-69935629</v>
      </c>
      <c s="4" r="C22" t="n">
        <v>-70053291</v>
      </c>
    </row>
    <row spans="1:3" r="23">
      <c s="3" r="A23" t="s">
        <v>54</v>
      </c>
      <c s="4" r="B23" t="n">
        <v>965599</v>
      </c>
      <c s="4" r="C23" t="n">
        <v>766256</v>
      </c>
    </row>
    <row spans="1:3" r="24">
      <c s="3" r="A24" t="s">
        <v>55</v>
      </c>
      <c s="7" r="B24" t="n">
        <v>4987610</v>
      </c>
      <c s="7" r="C24" t="n">
        <v>6053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s="1" r="A1" t="s">
        <v>190</v>
      </c>
      <c s="2" r="B1" t="s">
        <v>1</v>
      </c>
    </row>
    <row spans="1:2" r="2">
      <c s="2" r="B2" t="s">
        <v>2</v>
      </c>
    </row>
    <row spans="1:2" r="3">
      <c s="3" r="A3" t="s">
        <v>191</v>
      </c>
      <c s="3" r="B3"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s="1" r="A1" t="s">
        <v>193</v>
      </c>
      <c s="2" r="B1" t="s">
        <v>1</v>
      </c>
    </row>
    <row spans="1:2" r="2">
      <c s="2" r="B2" t="s">
        <v>2</v>
      </c>
    </row>
    <row spans="1:2" r="3">
      <c s="3" r="A3" t="s">
        <v>194</v>
      </c>
      <c s="3" r="B3"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96</v>
      </c>
      <c s="2" r="B1" t="s">
        <v>1</v>
      </c>
      <c s="2" r="C1" t="s">
        <v>197</v>
      </c>
    </row>
    <row spans="1:3" r="2">
      <c s="2" r="B2" t="s">
        <v>2</v>
      </c>
      <c s="2" r="C2" t="s">
        <v>31</v>
      </c>
    </row>
    <row spans="1:3" r="3">
      <c s="3" r="A3" t="s">
        <v>198</v>
      </c>
      <c s="3" r="B3" t="s">
        <v>199</v>
      </c>
    </row>
    <row spans="1:3" r="4">
      <c s="3" r="A4" t="s">
        <v>200</v>
      </c>
      <c s="3" r="B4" t="s">
        <v>201</v>
      </c>
      <c s="3" r="C4" t="s">
        <v>202</v>
      </c>
    </row>
    <row spans="1:3" r="5">
      <c s="3" r="A5" t="s">
        <v>203</v>
      </c>
      <c s="3" r="B5" t="s">
        <v>204</v>
      </c>
      <c s="3" r="C5" t="s">
        <v>205</v>
      </c>
    </row>
    <row spans="1:3" r="6">
      <c s="3" r="A6" t="s">
        <v>206</v>
      </c>
      <c s="3" r="B6"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s="1" r="A1" t="s">
        <v>208</v>
      </c>
      <c s="2" r="B1" t="s">
        <v>1</v>
      </c>
    </row>
    <row spans="1:2" r="2">
      <c s="2" r="B2" t="s">
        <v>2</v>
      </c>
    </row>
    <row spans="1:2" r="3">
      <c s="3" r="A3" t="s">
        <v>209</v>
      </c>
      <c s="3" r="B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211</v>
      </c>
      <c s="2" r="B1" t="s">
        <v>1</v>
      </c>
      <c s="2" r="C1" t="s">
        <v>197</v>
      </c>
    </row>
    <row spans="1:3" r="2">
      <c s="2" r="B2" t="s">
        <v>2</v>
      </c>
      <c s="2" r="C2" t="s">
        <v>31</v>
      </c>
    </row>
    <row spans="1:3" r="3">
      <c s="3" r="A3" t="s">
        <v>212</v>
      </c>
      <c s="3" r="B3" t="s">
        <v>213</v>
      </c>
      <c s="3" r="C3" t="s">
        <v>214</v>
      </c>
    </row>
    <row spans="1:3" r="4">
      <c s="3" r="A4" t="s">
        <v>215</v>
      </c>
      <c s="3"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217</v>
      </c>
      <c s="2" r="B1" t="s">
        <v>1</v>
      </c>
      <c s="2" r="D1" t="s">
        <v>197</v>
      </c>
    </row>
    <row spans="1:5" r="2">
      <c s="2" r="B2" t="s">
        <v>2</v>
      </c>
      <c s="2" r="C2" t="s">
        <v>66</v>
      </c>
      <c s="2" r="D2" t="s">
        <v>31</v>
      </c>
      <c s="2" r="E2" t="s">
        <v>218</v>
      </c>
    </row>
    <row spans="1:5" r="3">
      <c s="3" r="A3" t="s">
        <v>219</v>
      </c>
      <c s="3" r="B3" t="s">
        <v>220</v>
      </c>
    </row>
    <row spans="1:5" r="4">
      <c s="3" r="A4" t="s">
        <v>221</v>
      </c>
      <c s="3" r="B4" t="s">
        <v>222</v>
      </c>
    </row>
    <row spans="1:5" r="5">
      <c s="3" r="A5" t="s">
        <v>223</v>
      </c>
      <c s="7" r="B5" t="n">
        <v>81680</v>
      </c>
      <c s="7" r="C5" t="n">
        <v>59796</v>
      </c>
    </row>
    <row spans="1:5" r="6">
      <c s="3" r="A6" t="s">
        <v>224</v>
      </c>
      <c s="7" r="B6" t="n">
        <v>3171530</v>
      </c>
      <c s="4" r="C6" t="n">
        <v>2177072</v>
      </c>
      <c s="7" r="D6" t="n">
        <v>4220225</v>
      </c>
      <c s="7" r="E6" t="n">
        <v>3672877</v>
      </c>
    </row>
    <row spans="1:5" r="7">
      <c s="3" r="A7" t="s">
        <v>225</v>
      </c>
      <c s="3" r="B7" t="s">
        <v>226</v>
      </c>
    </row>
    <row spans="1:5" r="8">
      <c s="3" r="A8" t="s">
        <v>227</v>
      </c>
      <c s="7" r="B8" t="n">
        <v>212831</v>
      </c>
      <c s="7" r="C8" t="n">
        <v>431986</v>
      </c>
    </row>
    <row spans="1:5" r="9">
      <c s="3" r="A9" t="s">
        <v>228</v>
      </c>
    </row>
    <row spans="1:5" r="10">
      <c s="3" r="A10" t="s">
        <v>229</v>
      </c>
      <c s="3" r="B10" t="s">
        <v>230</v>
      </c>
    </row>
    <row spans="1:5" r="11">
      <c s="3" r="A11" t="s">
        <v>231</v>
      </c>
    </row>
    <row spans="1:5" r="12">
      <c s="3" r="A12" t="s">
        <v>232</v>
      </c>
      <c s="3" r="B12" t="s">
        <v>233</v>
      </c>
    </row>
    <row spans="1:5" r="13">
      <c s="3" r="A13" t="s">
        <v>234</v>
      </c>
    </row>
    <row spans="1:5" r="14">
      <c s="3" r="A14" t="s">
        <v>235</v>
      </c>
      <c s="7" r="B14" t="n">
        <v>250000</v>
      </c>
    </row>
    <row spans="1:5" r="15">
      <c s="3" r="A15" t="s">
        <v>232</v>
      </c>
      <c s="3" r="B15" t="s">
        <v>236</v>
      </c>
    </row>
    <row spans="1:5" r="16">
      <c s="3" r="A16" t="s">
        <v>237</v>
      </c>
    </row>
    <row spans="1:5" r="17">
      <c s="3" r="A17" t="s">
        <v>223</v>
      </c>
      <c s="7" r="B17" t="n">
        <v>100000</v>
      </c>
    </row>
    <row spans="1:5" r="18">
      <c s="3" r="A18" t="s">
        <v>224</v>
      </c>
      <c s="4" r="B18" t="n">
        <v>3200000</v>
      </c>
      <c s="7" r="D18" t="n">
        <v>4200000</v>
      </c>
    </row>
    <row spans="1:5" r="19">
      <c s="3" r="A19" t="s">
        <v>238</v>
      </c>
      <c s="7" r="B19" t="n">
        <v>300000</v>
      </c>
    </row>
    <row spans="1:5" r="20">
      <c s="3" r="A20" t="s">
        <v>239</v>
      </c>
      <c s="3" r="B20" t="s">
        <v>240</v>
      </c>
      <c s="3" r="C20" t="s">
        <v>241</v>
      </c>
    </row>
    <row spans="1:5" r="21">
      <c s="3" r="A21" t="s">
        <v>227</v>
      </c>
      <c s="7" r="B21" t="n">
        <v>200000</v>
      </c>
      <c s="7" r="C21" t="n">
        <v>400000</v>
      </c>
    </row>
    <row spans="1:5" r="22">
      <c s="3" r="A22" t="s">
        <v>229</v>
      </c>
      <c s="3" r="B22" t="s">
        <v>242</v>
      </c>
    </row>
    <row spans="1:5" r="23">
      <c s="3" r="A23" t="s">
        <v>243</v>
      </c>
    </row>
    <row spans="1:5" r="24">
      <c s="3" r="A24" t="s">
        <v>229</v>
      </c>
      <c s="3" r="B24" t="s">
        <v>244</v>
      </c>
      <c s="3" r="D24" t="s">
        <v>2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46</v>
      </c>
      <c s="2" r="B1" t="s">
        <v>2</v>
      </c>
      <c s="2" r="C1" t="s">
        <v>31</v>
      </c>
    </row>
    <row spans="1:3" r="2">
      <c s="3" r="A2" t="s">
        <v>52</v>
      </c>
      <c s="7" r="B2" t="n">
        <v>70883145</v>
      </c>
      <c s="7" r="C2" t="n">
        <v>70801464</v>
      </c>
    </row>
    <row spans="1:3" r="3">
      <c s="3" r="A3" t="s">
        <v>53</v>
      </c>
      <c s="4" r="B3" t="n">
        <v>-69935629</v>
      </c>
      <c s="4" r="C3" t="n">
        <v>-70053291</v>
      </c>
    </row>
    <row spans="1:3" r="4">
      <c s="3" r="A4" t="s">
        <v>49</v>
      </c>
      <c s="7" r="B4" t="n">
        <v>965599</v>
      </c>
      <c s="4" r="C4" t="n">
        <v>766256</v>
      </c>
    </row>
    <row spans="1:3" r="5">
      <c s="3" r="A5" t="s">
        <v>247</v>
      </c>
    </row>
    <row spans="1:3" r="6">
      <c s="3" r="A6" t="s">
        <v>52</v>
      </c>
      <c s="4" r="C6" t="n">
        <v>10400000</v>
      </c>
    </row>
    <row spans="1:3" r="7">
      <c s="3" r="A7" t="s">
        <v>53</v>
      </c>
      <c s="4" r="C7" t="n">
        <v>5800000</v>
      </c>
    </row>
    <row spans="1:3" r="8">
      <c s="3" r="A8" t="s">
        <v>49</v>
      </c>
      <c s="7" r="C8" t="n">
        <v>4600000</v>
      </c>
    </row>
    <row spans="1:3" r="9">
      <c s="3" r="A9" t="s">
        <v>248</v>
      </c>
      <c s="3" r="C9" t="s">
        <v>2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0</v>
      </c>
      <c s="2" r="B1" t="s">
        <v>1</v>
      </c>
      <c s="2" r="C1" t="s">
        <v>197</v>
      </c>
    </row>
    <row spans="1:3" r="2">
      <c s="2" r="B2" t="s">
        <v>2</v>
      </c>
      <c s="2" r="C2" t="s">
        <v>31</v>
      </c>
    </row>
    <row spans="1:3" r="3">
      <c s="3" r="A3" t="s">
        <v>228</v>
      </c>
    </row>
    <row spans="1:3" r="4">
      <c s="3" r="A4" t="s">
        <v>229</v>
      </c>
      <c s="3" r="B4" t="s">
        <v>230</v>
      </c>
    </row>
    <row spans="1:3" r="5">
      <c s="3" r="A5" t="s">
        <v>237</v>
      </c>
    </row>
    <row spans="1:3" r="6">
      <c s="3" r="A6" t="s">
        <v>229</v>
      </c>
      <c s="3" r="B6" t="s">
        <v>242</v>
      </c>
    </row>
    <row spans="1:3" r="7">
      <c s="3" r="A7" t="s">
        <v>251</v>
      </c>
      <c s="7" r="B7" t="n">
        <v>0</v>
      </c>
      <c s="10" r="C7" t="n">
        <v>0.1</v>
      </c>
    </row>
    <row spans="1:3" r="8">
      <c s="3" r="A8" t="s">
        <v>243</v>
      </c>
    </row>
    <row spans="1:3" r="9">
      <c s="3" r="A9" t="s">
        <v>252</v>
      </c>
      <c s="10" r="B9" t="n">
        <v>0.2</v>
      </c>
      <c s="10" r="C9" t="n">
        <v>0.5</v>
      </c>
    </row>
    <row spans="1:3" r="10">
      <c s="3" r="A10" t="s">
        <v>253</v>
      </c>
      <c s="3" r="B10" t="s">
        <v>242</v>
      </c>
      <c s="3" r="C10" t="s">
        <v>254</v>
      </c>
    </row>
    <row spans="1:3" r="11">
      <c s="3" r="A11" t="s">
        <v>229</v>
      </c>
      <c s="3" r="B11" t="s">
        <v>244</v>
      </c>
      <c s="3" r="C11"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255</v>
      </c>
      <c s="2" r="B1" t="s">
        <v>256</v>
      </c>
      <c s="2" r="D1" t="s">
        <v>1</v>
      </c>
    </row>
    <row spans="1:5" r="2">
      <c s="2" r="B2" t="s">
        <v>257</v>
      </c>
      <c s="2" r="C2" t="s">
        <v>258</v>
      </c>
      <c s="2" r="D2" t="s">
        <v>2</v>
      </c>
      <c s="2" r="E2" t="s">
        <v>66</v>
      </c>
    </row>
    <row spans="1:5" r="3">
      <c s="3" r="A3" t="s">
        <v>259</v>
      </c>
      <c s="3" r="B3" t="s">
        <v>260</v>
      </c>
      <c s="3" r="C3" t="s">
        <v>261</v>
      </c>
    </row>
    <row spans="1:5" r="4">
      <c s="3" r="A4" t="s">
        <v>262</v>
      </c>
    </row>
    <row spans="1:5" r="5">
      <c s="3" r="A5" t="s">
        <v>263</v>
      </c>
      <c s="7" r="D5" t="n">
        <v>1000000</v>
      </c>
    </row>
    <row spans="1:5" r="6">
      <c s="3" r="A6" t="s">
        <v>264</v>
      </c>
    </row>
    <row spans="1:5" r="7">
      <c s="3" r="A7" t="s">
        <v>263</v>
      </c>
      <c s="4" r="D7" t="n">
        <v>15507</v>
      </c>
    </row>
    <row spans="1:5" r="8">
      <c s="3" r="A8" t="s">
        <v>237</v>
      </c>
    </row>
    <row spans="1:5" r="9">
      <c s="3" r="A9" t="s">
        <v>265</v>
      </c>
      <c s="7" r="B9" t="n">
        <v>32000</v>
      </c>
      <c s="7" r="C9" t="n">
        <v>32000</v>
      </c>
    </row>
    <row spans="1:5" r="10">
      <c s="3" r="A10" t="s">
        <v>266</v>
      </c>
      <c s="7" r="D10" t="n">
        <v>100000</v>
      </c>
      <c s="7" r="E10" t="n">
        <v>2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7</v>
      </c>
      <c s="2" r="B1" t="s">
        <v>1</v>
      </c>
    </row>
    <row spans="1:3" r="2">
      <c s="2" r="B2" t="s">
        <v>2</v>
      </c>
      <c s="2" r="C2" t="s">
        <v>66</v>
      </c>
    </row>
    <row spans="1:3" r="3">
      <c s="3" r="A3" t="s">
        <v>268</v>
      </c>
      <c s="7" r="B3" t="n">
        <v>200000</v>
      </c>
      <c s="7" r="C3" t="n">
        <v>400000</v>
      </c>
    </row>
    <row spans="1:3" r="4">
      <c s="3" r="A4" t="s">
        <v>269</v>
      </c>
      <c s="7" r="B4" t="n">
        <v>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31</v>
      </c>
    </row>
    <row spans="1:3" r="2">
      <c s="3" r="A2" t="s">
        <v>57</v>
      </c>
      <c s="8" r="B2" t="n">
        <v>0.001</v>
      </c>
      <c s="8" r="C2" t="n">
        <v>0.001</v>
      </c>
    </row>
    <row spans="1:3" r="3">
      <c s="3" r="A3" t="s">
        <v>58</v>
      </c>
      <c s="4" r="B3" t="n">
        <v>50000000</v>
      </c>
      <c s="4" r="C3" t="n">
        <v>50000000</v>
      </c>
    </row>
    <row spans="1:3" r="4">
      <c s="3" r="A4" t="s">
        <v>59</v>
      </c>
      <c s="3" r="B4" t="s">
        <v>48</v>
      </c>
      <c s="3" r="C4" t="s">
        <v>48</v>
      </c>
    </row>
    <row spans="1:3" r="5">
      <c s="3" r="A5" t="s">
        <v>60</v>
      </c>
      <c s="3" r="B5" t="s">
        <v>48</v>
      </c>
      <c s="3" r="C5" t="s">
        <v>48</v>
      </c>
    </row>
    <row spans="1:3" r="6">
      <c s="3" r="A6" t="s">
        <v>61</v>
      </c>
      <c s="8" r="B6" t="n">
        <v>0.001</v>
      </c>
      <c s="8" r="C6" t="n">
        <v>0.001</v>
      </c>
    </row>
    <row spans="1:3" r="7">
      <c s="3" r="A7" t="s">
        <v>62</v>
      </c>
      <c s="4" r="B7" t="n">
        <v>500000000</v>
      </c>
      <c s="4" r="C7" t="n">
        <v>500000000</v>
      </c>
    </row>
    <row spans="1:3" r="8">
      <c s="3" r="A8" t="s">
        <v>63</v>
      </c>
      <c s="4" r="B8" t="n">
        <v>18082874</v>
      </c>
      <c s="4" r="C8" t="n">
        <v>18082874</v>
      </c>
    </row>
    <row spans="1:3" r="9">
      <c s="3" r="A9" t="s">
        <v>64</v>
      </c>
      <c s="4" r="B9" t="n">
        <v>18082874</v>
      </c>
      <c s="4" r="C9" t="n">
        <v>18082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270</v>
      </c>
      <c s="2" r="B1" t="s">
        <v>197</v>
      </c>
    </row>
    <row spans="1:3" r="2">
      <c s="2" r="B2" t="s">
        <v>31</v>
      </c>
      <c s="2" r="C2" t="s">
        <v>218</v>
      </c>
    </row>
    <row spans="1:3" r="3">
      <c s="3" r="A3" t="s">
        <v>237</v>
      </c>
    </row>
    <row spans="1:3" r="4">
      <c s="3" r="A4" t="s">
        <v>271</v>
      </c>
      <c s="10" r="B4" t="n">
        <v>1.2</v>
      </c>
      <c s="7" r="C4"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24"/>
    <col customWidth="1" max="8" min="8" width="14"/>
    <col customWidth="1" max="9" min="9" width="14"/>
    <col customWidth="1" max="10" min="10" width="14"/>
    <col customWidth="1" max="11" min="11" width="14"/>
    <col customWidth="1" max="12" min="12" width="14"/>
  </cols>
  <sheetData>
    <row spans="1:12" r="1">
      <c s="1" r="A1" t="s">
        <v>272</v>
      </c>
      <c s="2" r="B1" t="s">
        <v>273</v>
      </c>
      <c s="2" r="C1" t="s">
        <v>274</v>
      </c>
      <c s="2" r="D1" t="s">
        <v>275</v>
      </c>
      <c s="2" r="E1" t="s">
        <v>276</v>
      </c>
      <c s="2" r="F1" t="s">
        <v>277</v>
      </c>
      <c s="2" r="G1" t="s">
        <v>2</v>
      </c>
      <c s="2" r="H1" t="s">
        <v>66</v>
      </c>
      <c s="2" r="I1" t="s">
        <v>31</v>
      </c>
      <c s="2" r="J1" t="s">
        <v>218</v>
      </c>
      <c s="2" r="K1" t="s">
        <v>278</v>
      </c>
      <c s="2" r="L1" t="s">
        <v>279</v>
      </c>
    </row>
    <row spans="1:12" r="2">
      <c s="3" r="A2" t="s">
        <v>62</v>
      </c>
      <c s="4" r="G2" t="n">
        <v>500000000</v>
      </c>
      <c s="4" r="I2" t="n">
        <v>500000000</v>
      </c>
    </row>
    <row spans="1:12" r="3">
      <c s="3" r="A3" t="s">
        <v>64</v>
      </c>
      <c s="4" r="G3" t="n">
        <v>18082874</v>
      </c>
      <c s="4" r="I3" t="n">
        <v>18082874</v>
      </c>
    </row>
    <row spans="1:12" r="4">
      <c s="3" r="A4" t="s">
        <v>280</v>
      </c>
      <c s="4" r="G4" t="n">
        <v>4886764</v>
      </c>
      <c s="4" r="H4" t="n">
        <v>2284996</v>
      </c>
    </row>
    <row spans="1:12" r="5">
      <c s="3" r="A5" t="s">
        <v>281</v>
      </c>
      <c s="4" r="G5" t="n">
        <v>1912157</v>
      </c>
      <c s="4" r="I5" t="n">
        <v>2026564</v>
      </c>
      <c s="4" r="J5" t="n">
        <v>1564257</v>
      </c>
    </row>
    <row spans="1:12" r="6">
      <c s="3" r="A6" t="s">
        <v>282</v>
      </c>
      <c s="4" r="G6" t="n">
        <v>1449850</v>
      </c>
      <c s="4" r="I6" t="n">
        <v>1564257</v>
      </c>
    </row>
    <row spans="1:12" r="7">
      <c s="3" r="A7" t="s">
        <v>283</v>
      </c>
      <c s="7" r="G7" t="n">
        <v>0</v>
      </c>
      <c s="7" r="J7" t="n">
        <v>0</v>
      </c>
    </row>
    <row spans="1:12" r="8">
      <c s="3" r="A8" t="s">
        <v>284</v>
      </c>
      <c s="9" r="G8" t="n">
        <v>1.24</v>
      </c>
      <c s="9" r="I8" t="n">
        <v>1.55</v>
      </c>
    </row>
    <row spans="1:12" r="9">
      <c s="3" r="A9" t="s">
        <v>285</v>
      </c>
      <c s="3" r="G9" t="s">
        <v>286</v>
      </c>
    </row>
    <row spans="1:12" r="10">
      <c s="3" r="A10" t="s">
        <v>287</v>
      </c>
      <c s="7" r="G10" t="n">
        <v>81680</v>
      </c>
      <c s="7" r="H10" t="n">
        <v>59796</v>
      </c>
    </row>
    <row spans="1:12" r="11">
      <c s="3" r="A11" t="s">
        <v>288</v>
      </c>
      <c s="4" r="G11" t="n">
        <v>18082874</v>
      </c>
      <c s="4" r="I11" t="n">
        <v>18082874</v>
      </c>
    </row>
    <row spans="1:12" r="12">
      <c s="3" r="A12" t="s">
        <v>289</v>
      </c>
      <c s="7" r="G12" t="n">
        <v>0</v>
      </c>
      <c s="7" r="J12" t="n">
        <v>4416000</v>
      </c>
    </row>
    <row spans="1:12" r="13">
      <c s="3" r="A13" t="s">
        <v>290</v>
      </c>
      <c s="3" r="I13" t="s">
        <v>291</v>
      </c>
      <c s="3" r="K13" t="s">
        <v>292</v>
      </c>
    </row>
    <row spans="1:12" r="14">
      <c s="3" r="A14" t="s">
        <v>293</v>
      </c>
      <c s="3" r="I14" t="s">
        <v>294</v>
      </c>
      <c s="3" r="K14" t="s">
        <v>295</v>
      </c>
    </row>
    <row spans="1:12" r="15">
      <c s="3" r="A15" t="s">
        <v>296</v>
      </c>
      <c s="3" r="I15" t="s">
        <v>297</v>
      </c>
      <c s="3" r="K15" t="s">
        <v>297</v>
      </c>
    </row>
    <row spans="1:12" r="16">
      <c s="3" r="A16" t="s">
        <v>298</v>
      </c>
      <c s="3" r="I16" t="s">
        <v>299</v>
      </c>
      <c s="3" r="K16" t="s">
        <v>300</v>
      </c>
    </row>
    <row spans="1:12" r="17">
      <c s="3" r="A17" t="s">
        <v>301</v>
      </c>
      <c s="4" r="G17" t="n">
        <v>0</v>
      </c>
      <c s="4" r="I17" t="n">
        <v>579429</v>
      </c>
    </row>
    <row spans="1:12" r="18">
      <c s="3" r="A18" t="s">
        <v>302</v>
      </c>
      <c s="9" r="I18" t="n">
        <v>10.61</v>
      </c>
      <c s="9" r="J18" t="n">
        <v>10.61</v>
      </c>
    </row>
    <row spans="1:12" r="19">
      <c s="3" r="A19" t="s">
        <v>237</v>
      </c>
    </row>
    <row spans="1:12" r="20">
      <c s="3" r="A20" t="s">
        <v>303</v>
      </c>
      <c s="7" r="G20" t="n">
        <v>81681</v>
      </c>
      <c s="7" r="H20" t="n">
        <v>40150</v>
      </c>
    </row>
    <row spans="1:12" r="21">
      <c s="3" r="A21" t="s">
        <v>287</v>
      </c>
      <c s="7" r="G21" t="n">
        <v>100000</v>
      </c>
    </row>
    <row spans="1:12" r="22">
      <c s="3" r="A22" t="s">
        <v>304</v>
      </c>
    </row>
    <row spans="1:12" r="23">
      <c s="3" r="A23" t="s">
        <v>305</v>
      </c>
      <c s="4" r="G23" t="n">
        <v>820396</v>
      </c>
    </row>
    <row spans="1:12" r="24">
      <c s="3" r="A24" t="s">
        <v>306</v>
      </c>
    </row>
    <row spans="1:12" r="25">
      <c s="3" r="A25" t="s">
        <v>305</v>
      </c>
      <c s="4" r="G25" t="n">
        <v>255202</v>
      </c>
    </row>
    <row spans="1:12" r="26">
      <c s="3" r="A26" t="s">
        <v>307</v>
      </c>
      <c s="3" r="G26" t="s">
        <v>300</v>
      </c>
    </row>
    <row spans="1:12" r="27">
      <c s="3" r="A27" t="s">
        <v>308</v>
      </c>
      <c s="9" r="G27" t="n">
        <v>4.5</v>
      </c>
    </row>
    <row spans="1:12" r="28">
      <c s="3" r="A28" t="s">
        <v>309</v>
      </c>
      <c s="9" r="G28" t="n">
        <v>14.4</v>
      </c>
    </row>
    <row spans="1:12" r="29">
      <c s="3" r="A29" t="s">
        <v>310</v>
      </c>
    </row>
    <row spans="1:12" r="30">
      <c s="3" r="A30" t="s">
        <v>311</v>
      </c>
      <c s="9" r="C30" t="n">
        <v>2.3</v>
      </c>
    </row>
    <row spans="1:12" r="31">
      <c s="3" r="A31" t="s">
        <v>288</v>
      </c>
      <c s="4" r="C31" t="n">
        <v>132822</v>
      </c>
    </row>
    <row spans="1:12" r="32">
      <c s="3" r="A32" t="s">
        <v>312</v>
      </c>
      <c s="7" r="C32" t="n">
        <v>305931</v>
      </c>
    </row>
    <row spans="1:12" r="33">
      <c s="3" r="A33" t="s">
        <v>313</v>
      </c>
      <c s="7" r="E33" t="n">
        <v>2500000</v>
      </c>
      <c s="7" r="F33" t="n">
        <v>2069992</v>
      </c>
    </row>
    <row spans="1:12" r="34">
      <c s="3" r="A34" t="s">
        <v>314</v>
      </c>
      <c s="4" r="E34" t="n">
        <v>1250000</v>
      </c>
      <c s="4" r="F34" t="n">
        <v>1034996</v>
      </c>
    </row>
    <row spans="1:12" r="35">
      <c s="3" r="A35" t="s">
        <v>315</v>
      </c>
      <c s="3" r="E35" t="s">
        <v>316</v>
      </c>
    </row>
    <row spans="1:12" r="36">
      <c s="3" r="A36" t="s">
        <v>317</v>
      </c>
      <c s="11" r="E36" t="n">
        <v>0.5</v>
      </c>
      <c s="11" r="F36" t="n">
        <v>0.5</v>
      </c>
    </row>
    <row spans="1:12" r="37">
      <c s="3" r="A37" t="s">
        <v>318</v>
      </c>
      <c s="9" r="E37" t="n">
        <v>1.75</v>
      </c>
      <c s="9" r="F37" t="n">
        <v>6.6</v>
      </c>
    </row>
    <row spans="1:12" r="38">
      <c s="3" r="A38" t="s">
        <v>319</v>
      </c>
      <c s="9" r="E38" t="n">
        <v>2.3</v>
      </c>
      <c s="7" r="F38" t="n">
        <v>9</v>
      </c>
    </row>
    <row spans="1:12" r="39">
      <c s="3" r="A39" t="s">
        <v>320</v>
      </c>
    </row>
    <row spans="1:12" r="40">
      <c s="3" r="A40" t="s">
        <v>312</v>
      </c>
      <c s="7" r="E40" t="n">
        <v>4400000</v>
      </c>
      <c s="7" r="F40" t="n">
        <v>13700000</v>
      </c>
    </row>
    <row spans="1:12" r="41">
      <c s="3" r="A41" t="s">
        <v>321</v>
      </c>
    </row>
    <row spans="1:12" r="42">
      <c s="3" r="A42" t="s">
        <v>290</v>
      </c>
      <c s="3" r="D42" t="s">
        <v>291</v>
      </c>
    </row>
    <row spans="1:12" r="43">
      <c s="3" r="A43" t="s">
        <v>293</v>
      </c>
      <c s="3" r="D43" t="s">
        <v>294</v>
      </c>
    </row>
    <row spans="1:12" r="44">
      <c s="3" r="A44" t="s">
        <v>296</v>
      </c>
      <c s="3" r="D44" t="s">
        <v>297</v>
      </c>
    </row>
    <row spans="1:12" r="45">
      <c s="3" r="A45" t="s">
        <v>298</v>
      </c>
      <c s="3" r="D45" t="s">
        <v>299</v>
      </c>
    </row>
    <row spans="1:12" r="46">
      <c s="3" r="A46" t="s">
        <v>322</v>
      </c>
      <c s="9" r="D46" t="n">
        <v>2.55</v>
      </c>
    </row>
    <row spans="1:12" r="47">
      <c s="3" r="A47" t="s">
        <v>301</v>
      </c>
      <c s="4" r="D47" t="n">
        <v>579429</v>
      </c>
    </row>
    <row spans="1:12" r="48">
      <c s="3" r="A48" t="s">
        <v>302</v>
      </c>
      <c s="9" r="D48" t="n">
        <v>1.79</v>
      </c>
    </row>
    <row spans="1:12" r="49">
      <c s="3" r="A49" t="s">
        <v>323</v>
      </c>
      <c s="9" r="D49" t="n">
        <v>0.6899999999999999</v>
      </c>
    </row>
    <row spans="1:12" r="50">
      <c s="3" r="A50" t="s">
        <v>324</v>
      </c>
      <c s="3" r="D50" t="s">
        <v>286</v>
      </c>
    </row>
    <row spans="1:12" r="51">
      <c s="3" r="A51" t="s">
        <v>325</v>
      </c>
    </row>
    <row spans="1:12" r="52">
      <c s="3" r="A52" t="s">
        <v>305</v>
      </c>
      <c s="4" r="G52" t="n">
        <v>191947</v>
      </c>
    </row>
    <row spans="1:12" r="53">
      <c s="3" r="A53" t="s">
        <v>308</v>
      </c>
      <c s="9" r="G53" t="n">
        <v>2.55</v>
      </c>
    </row>
    <row spans="1:12" r="54">
      <c s="3" r="A54" t="s">
        <v>309</v>
      </c>
      <c s="9" r="G54" t="n">
        <v>15.3</v>
      </c>
    </row>
    <row spans="1:12" r="55">
      <c s="3" r="A55" t="s">
        <v>326</v>
      </c>
    </row>
    <row spans="1:12" r="56">
      <c s="3" r="A56" t="s">
        <v>305</v>
      </c>
      <c s="4" r="G56" t="n">
        <v>1465008</v>
      </c>
    </row>
    <row spans="1:12" r="57">
      <c s="3" r="A57" t="s">
        <v>308</v>
      </c>
      <c s="9" r="G57" t="n">
        <v>2.55</v>
      </c>
    </row>
    <row spans="1:12" r="58">
      <c s="3" r="A58" t="s">
        <v>309</v>
      </c>
      <c s="9" r="G58" t="n">
        <v>23.85</v>
      </c>
    </row>
    <row spans="1:12" r="59">
      <c s="3" r="A59" t="s">
        <v>327</v>
      </c>
    </row>
    <row spans="1:12" r="60">
      <c s="3" r="A60" t="s">
        <v>312</v>
      </c>
      <c s="7" r="B60" t="n">
        <v>5000000</v>
      </c>
    </row>
    <row spans="1:12" r="61">
      <c s="3" r="A61" t="s">
        <v>313</v>
      </c>
      <c s="7" r="B61" t="n">
        <v>2878516</v>
      </c>
    </row>
    <row spans="1:12" r="62">
      <c s="3" r="A62" t="s">
        <v>314</v>
      </c>
      <c s="4" r="B62" t="n">
        <v>2734590</v>
      </c>
    </row>
    <row spans="1:12" r="63">
      <c s="3" r="A63" t="s">
        <v>317</v>
      </c>
      <c s="12" r="B63" t="n">
        <v>0.95</v>
      </c>
    </row>
    <row spans="1:12" r="64">
      <c s="3" r="A64" t="s">
        <v>318</v>
      </c>
      <c s="9" r="B64" t="n">
        <v>1.75</v>
      </c>
    </row>
    <row spans="1:12" r="65">
      <c s="3" r="A65" t="s">
        <v>319</v>
      </c>
      <c s="9" r="B65" t="n">
        <v>2.31</v>
      </c>
    </row>
    <row spans="1:12" r="66">
      <c s="3" r="A66" t="s">
        <v>328</v>
      </c>
    </row>
    <row spans="1:12" r="67">
      <c s="3" r="A67" t="s">
        <v>329</v>
      </c>
      <c s="7" r="B67" t="n">
        <v>4500000</v>
      </c>
    </row>
    <row spans="1:12" r="68">
      <c s="3" r="A68" t="s">
        <v>330</v>
      </c>
    </row>
    <row spans="1:12" r="69">
      <c s="3" r="A69" t="s">
        <v>280</v>
      </c>
      <c s="4" r="G69" t="n">
        <v>1034996</v>
      </c>
      <c s="4" r="H69" t="n">
        <v>1034996</v>
      </c>
    </row>
    <row spans="1:12" r="70">
      <c s="3" r="A70" t="s">
        <v>314</v>
      </c>
      <c s="4" r="G70" t="n">
        <v>1034996</v>
      </c>
    </row>
    <row spans="1:12" r="71">
      <c s="3" r="A71" t="s">
        <v>319</v>
      </c>
      <c s="7" r="G71" t="n">
        <v>9</v>
      </c>
    </row>
    <row spans="1:12" r="72">
      <c s="3" r="A72" t="s">
        <v>331</v>
      </c>
    </row>
    <row spans="1:12" r="73">
      <c s="3" r="A73" t="s">
        <v>280</v>
      </c>
      <c s="4" r="G73" t="n">
        <v>1117178</v>
      </c>
      <c s="4" r="H73" t="n">
        <v>1250000</v>
      </c>
    </row>
    <row spans="1:12" r="74">
      <c s="3" r="A74" t="s">
        <v>314</v>
      </c>
      <c s="4" r="G74" t="n">
        <v>1250000</v>
      </c>
    </row>
    <row spans="1:12" r="75">
      <c s="3" r="A75" t="s">
        <v>319</v>
      </c>
      <c s="9" r="G75" t="n">
        <v>2.3</v>
      </c>
    </row>
    <row spans="1:12" r="76">
      <c s="3" r="A76" t="s">
        <v>332</v>
      </c>
    </row>
    <row spans="1:12" r="77">
      <c s="3" r="A77" t="s">
        <v>280</v>
      </c>
      <c s="4" r="G77" t="n">
        <v>2734590</v>
      </c>
      <c s="4" r="H77" t="n">
        <v>0</v>
      </c>
    </row>
    <row spans="1:12" r="78">
      <c s="3" r="A78" t="s">
        <v>314</v>
      </c>
      <c s="4" r="G78" t="n">
        <v>2734590</v>
      </c>
    </row>
    <row spans="1:12" r="79">
      <c s="3" r="A79" t="s">
        <v>319</v>
      </c>
      <c s="9" r="G79" t="n">
        <v>2.31</v>
      </c>
    </row>
    <row spans="1:12" r="80">
      <c s="3" r="A80" t="s">
        <v>333</v>
      </c>
    </row>
    <row spans="1:12" r="81">
      <c s="3" r="A81" t="s">
        <v>307</v>
      </c>
      <c s="3" r="G81" t="s">
        <v>334</v>
      </c>
    </row>
    <row spans="1:12" r="82">
      <c s="3" r="A82" t="s">
        <v>335</v>
      </c>
    </row>
    <row spans="1:12" r="83">
      <c s="3" r="A83" t="s">
        <v>307</v>
      </c>
      <c s="3" r="G83" t="s">
        <v>336</v>
      </c>
    </row>
    <row spans="1:12" r="84">
      <c s="3" r="A84" t="s">
        <v>337</v>
      </c>
    </row>
    <row spans="1:12" r="85">
      <c s="3" r="A85" t="s">
        <v>338</v>
      </c>
      <c s="3" r="E85" t="s">
        <v>339</v>
      </c>
      <c s="3" r="F85" t="s">
        <v>339</v>
      </c>
    </row>
    <row spans="1:12" r="86">
      <c s="3" r="A86" t="s">
        <v>340</v>
      </c>
    </row>
    <row spans="1:12" r="87">
      <c s="3" r="A87" t="s">
        <v>307</v>
      </c>
      <c s="3" r="G87" t="s">
        <v>299</v>
      </c>
    </row>
    <row spans="1:12" r="88">
      <c s="3" r="A88" t="s">
        <v>341</v>
      </c>
    </row>
    <row spans="1:12" r="89">
      <c s="3" r="A89" t="s">
        <v>307</v>
      </c>
      <c s="3" r="G89" t="s">
        <v>299</v>
      </c>
    </row>
    <row spans="1:12" r="90">
      <c s="3" r="A90" t="s">
        <v>342</v>
      </c>
    </row>
    <row spans="1:12" r="91">
      <c s="3" r="A91" t="s">
        <v>338</v>
      </c>
      <c s="3" r="B91" t="s">
        <v>339</v>
      </c>
    </row>
    <row spans="1:12" r="92">
      <c s="3" r="A92" t="s">
        <v>343</v>
      </c>
    </row>
    <row spans="1:12" r="93">
      <c s="3" r="A93" t="s">
        <v>307</v>
      </c>
      <c s="3" r="G93" t="s">
        <v>344</v>
      </c>
    </row>
    <row spans="1:12" r="94">
      <c s="3" r="A94" t="s">
        <v>345</v>
      </c>
    </row>
    <row spans="1:12" r="95">
      <c s="3" r="A95" t="s">
        <v>307</v>
      </c>
      <c s="3" r="G95" t="s">
        <v>344</v>
      </c>
    </row>
    <row spans="1:12" r="96">
      <c s="3" r="A96" t="s">
        <v>346</v>
      </c>
    </row>
    <row spans="1:12" r="97">
      <c s="3" r="A97" t="s">
        <v>338</v>
      </c>
      <c s="3" r="E97" t="s">
        <v>347</v>
      </c>
      <c s="3" r="F97" t="s">
        <v>347</v>
      </c>
    </row>
    <row spans="1:12" r="98">
      <c s="3" r="A98" t="s">
        <v>348</v>
      </c>
    </row>
    <row spans="1:12" r="99">
      <c s="3" r="A99" t="s">
        <v>307</v>
      </c>
      <c s="3" r="G99" t="s">
        <v>300</v>
      </c>
    </row>
    <row spans="1:12" r="100">
      <c s="3" r="A100" t="s">
        <v>349</v>
      </c>
    </row>
    <row spans="1:12" r="101">
      <c s="3" r="A101" t="s">
        <v>307</v>
      </c>
      <c s="3" r="G101" t="s">
        <v>300</v>
      </c>
    </row>
    <row spans="1:12" r="102">
      <c s="3" r="A102" t="s">
        <v>350</v>
      </c>
    </row>
    <row spans="1:12" r="103">
      <c s="3" r="A103" t="s">
        <v>338</v>
      </c>
      <c s="3" r="B103" t="s">
        <v>351</v>
      </c>
    </row>
    <row spans="1:12" r="104">
      <c s="3" r="A104" t="s">
        <v>352</v>
      </c>
    </row>
    <row spans="1:12" r="105">
      <c s="3" r="A105" t="s">
        <v>353</v>
      </c>
      <c s="4" r="L105" t="n">
        <v>266667</v>
      </c>
    </row>
    <row spans="1:12" r="106">
      <c s="3" r="A106" t="s">
        <v>354</v>
      </c>
    </row>
    <row spans="1:12" r="107">
      <c s="3" r="A107" t="s">
        <v>64</v>
      </c>
      <c s="4" r="G107" t="n">
        <v>24881795</v>
      </c>
    </row>
    <row spans="1:12" r="108">
      <c s="3" r="A108" t="s">
        <v>355</v>
      </c>
    </row>
    <row spans="1:12" r="109">
      <c s="3" r="A109" t="s">
        <v>353</v>
      </c>
      <c s="4" r="L109" t="n">
        <v>2500000</v>
      </c>
    </row>
    <row spans="1:12" r="110">
      <c s="3" r="A110" t="s">
        <v>356</v>
      </c>
    </row>
    <row spans="1:12" r="111">
      <c s="3" r="A111" t="s">
        <v>353</v>
      </c>
      <c s="4" r="L111" t="n">
        <v>1250000</v>
      </c>
    </row>
    <row spans="1:12" r="112">
      <c s="3" r="A112" t="s">
        <v>357</v>
      </c>
    </row>
    <row spans="1:12" r="113">
      <c s="3" r="A113" t="s">
        <v>353</v>
      </c>
      <c s="4" r="L113" t="n">
        <v>166667</v>
      </c>
    </row>
    <row spans="1:12" r="114">
      <c s="3" r="A114" t="s">
        <v>358</v>
      </c>
    </row>
    <row spans="1:12" r="115">
      <c s="3" r="A115" t="s">
        <v>287</v>
      </c>
      <c s="7" r="G115" t="n">
        <v>100000</v>
      </c>
      <c s="7" r="I115" t="n">
        <v>100000</v>
      </c>
    </row>
    <row spans="1:12" r="116">
      <c s="3" r="A116" t="s">
        <v>359</v>
      </c>
    </row>
    <row spans="1:12" r="117">
      <c s="3" r="A117" t="s">
        <v>285</v>
      </c>
      <c s="3" r="G117" t="s">
        <v>2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60</v>
      </c>
      <c s="2" r="B1" t="s">
        <v>361</v>
      </c>
      <c s="2" r="C1" t="s">
        <v>362</v>
      </c>
      <c s="2" r="D1" t="s">
        <v>2</v>
      </c>
      <c s="2" r="E1" t="s">
        <v>31</v>
      </c>
      <c s="2" r="F1" t="s">
        <v>278</v>
      </c>
    </row>
    <row spans="1:6" r="2">
      <c s="3" r="A2" t="s">
        <v>301</v>
      </c>
      <c s="4" r="D2" t="n">
        <v>0</v>
      </c>
      <c s="4" r="E2" t="n">
        <v>579429</v>
      </c>
    </row>
    <row spans="1:6" r="3">
      <c s="3" r="A3" t="s">
        <v>363</v>
      </c>
      <c s="7" r="D3" t="n">
        <v>0</v>
      </c>
      <c s="9" r="E3" t="n">
        <v>2.55</v>
      </c>
    </row>
    <row spans="1:6" r="4">
      <c s="3" r="A4" t="s">
        <v>293</v>
      </c>
      <c s="3" r="E4" t="s">
        <v>294</v>
      </c>
      <c s="3" r="F4" t="s">
        <v>295</v>
      </c>
    </row>
    <row spans="1:6" r="5">
      <c s="3" r="A5" t="s">
        <v>290</v>
      </c>
      <c s="3" r="E5" t="s">
        <v>291</v>
      </c>
      <c s="3" r="F5" t="s">
        <v>292</v>
      </c>
    </row>
    <row spans="1:6" r="6">
      <c s="3" r="A6" t="s">
        <v>298</v>
      </c>
      <c s="3" r="E6" t="s">
        <v>299</v>
      </c>
      <c s="3" r="F6" t="s">
        <v>300</v>
      </c>
    </row>
    <row spans="1:6" r="7">
      <c s="3" r="A7" t="s">
        <v>288</v>
      </c>
      <c s="4" r="D7" t="n">
        <v>18082874</v>
      </c>
      <c s="4" r="E7" t="n">
        <v>18082874</v>
      </c>
    </row>
    <row spans="1:6" r="8">
      <c s="3" r="A8" t="s">
        <v>364</v>
      </c>
    </row>
    <row spans="1:6" r="9">
      <c s="3" r="A9" t="s">
        <v>301</v>
      </c>
      <c s="4" r="D9" t="n">
        <v>3000000</v>
      </c>
    </row>
    <row spans="1:6" r="10">
      <c s="3" r="A10" t="s">
        <v>365</v>
      </c>
    </row>
    <row spans="1:6" r="11">
      <c s="3" r="A11" t="s">
        <v>301</v>
      </c>
      <c s="4" r="B11" t="n">
        <v>15109</v>
      </c>
      <c s="4" r="C11" t="n">
        <v>148845</v>
      </c>
    </row>
    <row spans="1:6" r="12">
      <c s="3" r="A12" t="s">
        <v>363</v>
      </c>
      <c s="9" r="B12" t="n">
        <v>1.26</v>
      </c>
    </row>
    <row spans="1:6" r="13">
      <c s="3" r="A13" t="s">
        <v>366</v>
      </c>
      <c s="9" r="B13" t="n">
        <v>1.06</v>
      </c>
    </row>
    <row spans="1:6" r="14">
      <c s="3" r="A14" t="s">
        <v>293</v>
      </c>
      <c s="3" r="B14" t="s">
        <v>367</v>
      </c>
    </row>
    <row spans="1:6" r="15">
      <c s="3" r="A15" t="s">
        <v>290</v>
      </c>
      <c s="3" r="B15" t="s">
        <v>368</v>
      </c>
    </row>
    <row spans="1:6" r="16">
      <c s="3" r="A16" t="s">
        <v>298</v>
      </c>
      <c s="3" r="B16" t="s">
        <v>300</v>
      </c>
    </row>
    <row spans="1:6" r="17">
      <c s="3" r="A17" t="s">
        <v>369</v>
      </c>
    </row>
    <row spans="1:6" r="18">
      <c s="3" r="A18" t="s">
        <v>301</v>
      </c>
      <c s="4" r="B18" t="n">
        <v>84129</v>
      </c>
    </row>
    <row spans="1:6" r="19">
      <c s="3" r="A19" t="s">
        <v>370</v>
      </c>
    </row>
    <row spans="1:6" r="20">
      <c s="3" r="A20" t="s">
        <v>301</v>
      </c>
      <c s="4" r="C20" t="n">
        <v>483668</v>
      </c>
    </row>
    <row spans="1:6" r="21">
      <c s="3" r="A21" t="s">
        <v>371</v>
      </c>
    </row>
    <row spans="1:6" r="22">
      <c s="3" r="A22" t="s">
        <v>301</v>
      </c>
      <c s="4" r="B22" t="n">
        <v>47017</v>
      </c>
      <c s="4" r="C22" t="n">
        <v>463192</v>
      </c>
    </row>
    <row spans="1:6" r="23">
      <c s="3" r="A23" t="s">
        <v>372</v>
      </c>
    </row>
    <row spans="1:6" r="24">
      <c s="3" r="A24" t="s">
        <v>301</v>
      </c>
      <c s="4" r="C24" t="n">
        <v>112996</v>
      </c>
    </row>
    <row spans="1:6" r="25">
      <c s="3" r="A25" t="s">
        <v>363</v>
      </c>
      <c s="9" r="C25" t="n">
        <v>1.26</v>
      </c>
    </row>
    <row spans="1:6" r="26">
      <c s="3" r="A26" t="s">
        <v>366</v>
      </c>
      <c s="9" r="C26" t="n">
        <v>1.06</v>
      </c>
    </row>
    <row spans="1:6" r="27">
      <c s="3" r="A27" t="s">
        <v>293</v>
      </c>
      <c s="3" r="C27" t="s">
        <v>367</v>
      </c>
    </row>
    <row spans="1:6" r="28">
      <c s="3" r="A28" t="s">
        <v>290</v>
      </c>
      <c s="3" r="C28" t="s">
        <v>368</v>
      </c>
    </row>
    <row spans="1:6" r="29">
      <c s="3" r="A29" t="s">
        <v>298</v>
      </c>
      <c s="3" r="C29" t="s">
        <v>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373</v>
      </c>
      <c s="2" r="B1" t="s">
        <v>1</v>
      </c>
    </row>
    <row spans="1:3" r="2">
      <c s="2" r="B2" t="s">
        <v>2</v>
      </c>
      <c s="2" r="C2" t="s">
        <v>66</v>
      </c>
    </row>
    <row spans="1:3" r="3">
      <c s="3" r="A3" t="s">
        <v>374</v>
      </c>
      <c s="4" r="B3" t="n">
        <v>4886764</v>
      </c>
      <c s="4" r="C3" t="n">
        <v>2284996</v>
      </c>
    </row>
    <row spans="1:3" r="4">
      <c s="3" r="A4" t="s">
        <v>330</v>
      </c>
    </row>
    <row spans="1:3" r="5">
      <c s="3" r="A5" t="s">
        <v>374</v>
      </c>
      <c s="4" r="B5" t="n">
        <v>1034996</v>
      </c>
      <c s="4" r="C5" t="n">
        <v>1034996</v>
      </c>
    </row>
    <row spans="1:3" r="6">
      <c s="3" r="A6" t="s">
        <v>375</v>
      </c>
      <c s="7" r="B6" t="n">
        <v>9</v>
      </c>
    </row>
    <row spans="1:3" r="7">
      <c s="3" r="A7" t="s">
        <v>314</v>
      </c>
      <c s="4" r="B7" t="n">
        <v>1034996</v>
      </c>
    </row>
    <row spans="1:3" r="8">
      <c s="3" r="A8" t="s">
        <v>331</v>
      </c>
    </row>
    <row spans="1:3" r="9">
      <c s="3" r="A9" t="s">
        <v>374</v>
      </c>
      <c s="4" r="B9" t="n">
        <v>1117178</v>
      </c>
      <c s="4" r="C9" t="n">
        <v>1250000</v>
      </c>
    </row>
    <row spans="1:3" r="10">
      <c s="3" r="A10" t="s">
        <v>375</v>
      </c>
      <c s="9" r="B10" t="n">
        <v>2.3</v>
      </c>
    </row>
    <row spans="1:3" r="11">
      <c s="3" r="A11" t="s">
        <v>314</v>
      </c>
      <c s="4" r="B11" t="n">
        <v>1250000</v>
      </c>
    </row>
    <row spans="1:3" r="12">
      <c s="3" r="A12" t="s">
        <v>332</v>
      </c>
    </row>
    <row spans="1:3" r="13">
      <c s="3" r="A13" t="s">
        <v>374</v>
      </c>
      <c s="4" r="B13" t="n">
        <v>2734590</v>
      </c>
      <c s="4" r="C13" t="n">
        <v>0</v>
      </c>
    </row>
    <row spans="1:3" r="14">
      <c s="3" r="A14" t="s">
        <v>375</v>
      </c>
      <c s="9" r="B14" t="n">
        <v>2.31</v>
      </c>
    </row>
    <row spans="1:3" r="15">
      <c s="3" r="A15" t="s">
        <v>314</v>
      </c>
      <c s="4" r="B15" t="n">
        <v>27345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76</v>
      </c>
      <c s="2" r="B1" t="s">
        <v>1</v>
      </c>
    </row>
    <row spans="1:3" r="2">
      <c s="2" r="B2" t="s">
        <v>2</v>
      </c>
      <c s="2" r="C2" t="s">
        <v>66</v>
      </c>
    </row>
    <row spans="1:3" r="3">
      <c s="3" r="A3" t="s">
        <v>77</v>
      </c>
      <c s="7" r="B3" t="n">
        <v>1197986</v>
      </c>
      <c s="7" r="C3" t="n">
        <v>-1974330</v>
      </c>
    </row>
    <row spans="1:3" r="4">
      <c s="3" r="A4" t="s">
        <v>377</v>
      </c>
      <c s="4" r="B4" t="n">
        <v>117662</v>
      </c>
      <c s="4" r="C4" t="n">
        <v>-3408252</v>
      </c>
    </row>
    <row spans="1:3" r="5">
      <c s="3" r="A5" t="s">
        <v>88</v>
      </c>
      <c s="7" r="B5" t="n">
        <v>117662</v>
      </c>
      <c s="7" r="C5" t="n">
        <v>-3408252</v>
      </c>
    </row>
    <row spans="1:3" r="6">
      <c s="3" r="A6" t="s">
        <v>378</v>
      </c>
      <c s="9" r="B6" t="n">
        <v>0.01</v>
      </c>
      <c s="9" r="C6" t="n">
        <v>-0.23</v>
      </c>
    </row>
    <row spans="1:3" r="7">
      <c s="3" r="A7" t="s">
        <v>379</v>
      </c>
    </row>
    <row spans="1:3" r="8">
      <c s="3" r="A8" t="s">
        <v>77</v>
      </c>
      <c s="7" r="B8" t="n">
        <v>0</v>
      </c>
      <c s="7" r="C8" t="n">
        <v>0</v>
      </c>
    </row>
    <row spans="1:3" r="9">
      <c s="3" r="A9" t="s">
        <v>377</v>
      </c>
      <c s="4" r="B9" t="n">
        <v>-1080324</v>
      </c>
      <c s="4" r="C9" t="n">
        <v>-1433922</v>
      </c>
    </row>
    <row spans="1:3" r="10">
      <c s="3" r="A10" t="s">
        <v>88</v>
      </c>
      <c s="7" r="B10" t="n">
        <v>-1080324</v>
      </c>
      <c s="7" r="C10" t="n">
        <v>-1433922</v>
      </c>
    </row>
    <row spans="1:3" r="11">
      <c s="3" r="A11" t="s">
        <v>378</v>
      </c>
      <c s="9" r="B11" t="n">
        <v>-0.06</v>
      </c>
      <c s="9" r="C11" t="n">
        <v>-0.1</v>
      </c>
    </row>
    <row spans="1:3" r="12">
      <c s="3" r="A12" t="s">
        <v>380</v>
      </c>
    </row>
    <row spans="1:3" r="13">
      <c s="3" r="A13" t="s">
        <v>77</v>
      </c>
      <c s="7" r="B13" t="n">
        <v>1197986</v>
      </c>
      <c s="7" r="C13" t="n">
        <v>-1974330</v>
      </c>
    </row>
    <row spans="1:3" r="14">
      <c s="3" r="A14" t="s">
        <v>377</v>
      </c>
      <c s="4" r="B14" t="n">
        <v>1197986</v>
      </c>
      <c s="4" r="C14" t="n">
        <v>-1974330</v>
      </c>
    </row>
    <row spans="1:3" r="15">
      <c s="3" r="A15" t="s">
        <v>88</v>
      </c>
      <c s="7" r="B15" t="n">
        <v>1197986</v>
      </c>
      <c s="7" r="C15" t="n">
        <v>-1974330</v>
      </c>
    </row>
    <row spans="1:3" r="16">
      <c s="3" r="A16" t="s">
        <v>378</v>
      </c>
      <c s="9" r="B16" t="n">
        <v>0.07000000000000001</v>
      </c>
      <c s="9" r="C16" t="n">
        <v>-0.13</v>
      </c>
    </row>
    <row spans="1:3" r="17">
      <c s="3" r="A17" t="s">
        <v>381</v>
      </c>
    </row>
    <row spans="1:3" r="18">
      <c s="3" r="A18" t="s">
        <v>77</v>
      </c>
      <c s="7" r="B18" t="n">
        <v>1197986</v>
      </c>
      <c s="7" r="C18" t="n">
        <v>-1974330</v>
      </c>
    </row>
    <row spans="1:3" r="19">
      <c s="3" r="A19" t="s">
        <v>377</v>
      </c>
      <c s="4" r="B19" t="n">
        <v>117662</v>
      </c>
      <c s="4" r="C19" t="n">
        <v>-3408252</v>
      </c>
    </row>
    <row spans="1:3" r="20">
      <c s="3" r="A20" t="s">
        <v>88</v>
      </c>
      <c s="7" r="B20" t="n">
        <v>117662</v>
      </c>
      <c s="7" r="C20" t="n">
        <v>-3408252</v>
      </c>
    </row>
    <row spans="1:3" r="21">
      <c s="3" r="A21" t="s">
        <v>378</v>
      </c>
      <c s="9" r="B21" t="n">
        <v>0.01</v>
      </c>
      <c s="9" r="C21" t="n">
        <v>-0.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21"/>
  </cols>
  <sheetData>
    <row spans="1:2" r="1">
      <c s="1" r="A1" t="s">
        <v>382</v>
      </c>
      <c s="2" r="B1" t="s">
        <v>383</v>
      </c>
    </row>
    <row spans="1:2" r="2">
      <c s="3" r="A2" t="s">
        <v>45</v>
      </c>
      <c s="7" r="B2" t="n">
        <v>3435326</v>
      </c>
    </row>
    <row spans="1:2" r="3">
      <c s="3" r="A3" t="s">
        <v>384</v>
      </c>
      <c s="4" r="B3" t="n">
        <v>4022011</v>
      </c>
    </row>
    <row spans="1:2" r="4">
      <c s="3" r="A4" t="s">
        <v>385</v>
      </c>
      <c s="4" r="B4" t="n">
        <v>70883145</v>
      </c>
    </row>
    <row spans="1:2" r="5">
      <c s="3" r="A5" t="s">
        <v>53</v>
      </c>
      <c s="4" r="B5" t="n">
        <v>-69935629</v>
      </c>
    </row>
    <row spans="1:2" r="6">
      <c s="3" r="A6" t="s">
        <v>386</v>
      </c>
      <c s="4" r="B6" t="n">
        <v>965599</v>
      </c>
    </row>
    <row spans="1:2" r="7">
      <c s="3" r="A7" t="s">
        <v>379</v>
      </c>
    </row>
    <row spans="1:2" r="8">
      <c s="3" r="A8" t="s">
        <v>45</v>
      </c>
      <c s="4" r="B8" t="n">
        <v>0</v>
      </c>
    </row>
    <row spans="1:2" r="9">
      <c s="3" r="A9" t="s">
        <v>384</v>
      </c>
      <c s="4" r="B9" t="n">
        <v>586685</v>
      </c>
    </row>
    <row spans="1:2" r="10">
      <c s="3" r="A10" t="s">
        <v>385</v>
      </c>
      <c s="4" r="B10" t="n">
        <v>81358020</v>
      </c>
    </row>
    <row spans="1:2" r="11">
      <c s="3" r="A11" t="s">
        <v>53</v>
      </c>
      <c s="4" r="B11" t="n">
        <v>-76975178</v>
      </c>
    </row>
    <row spans="1:2" r="12">
      <c s="3" r="A12" t="s">
        <v>386</v>
      </c>
      <c s="4" r="B12" t="n">
        <v>4400925</v>
      </c>
    </row>
    <row spans="1:2" r="13">
      <c s="3" r="A13" t="s">
        <v>380</v>
      </c>
    </row>
    <row spans="1:2" r="14">
      <c s="3" r="A14" t="s">
        <v>45</v>
      </c>
      <c s="4" r="B14" t="n">
        <v>3435326</v>
      </c>
    </row>
    <row spans="1:2" r="15">
      <c s="3" r="A15" t="s">
        <v>384</v>
      </c>
      <c s="4" r="B15" t="n">
        <v>3435326</v>
      </c>
    </row>
    <row spans="1:2" r="16">
      <c s="3" r="A16" t="s">
        <v>385</v>
      </c>
      <c s="4" r="B16" t="n">
        <v>-10474875</v>
      </c>
    </row>
    <row spans="1:2" r="17">
      <c s="3" r="A17" t="s">
        <v>53</v>
      </c>
      <c s="4" r="B17" t="n">
        <v>7039549</v>
      </c>
    </row>
    <row spans="1:2" r="18">
      <c s="3" r="A18" t="s">
        <v>386</v>
      </c>
      <c s="4" r="B18" t="n">
        <v>-3435326</v>
      </c>
    </row>
    <row spans="1:2" r="19">
      <c s="3" r="A19" t="s">
        <v>381</v>
      </c>
    </row>
    <row spans="1:2" r="20">
      <c s="3" r="A20" t="s">
        <v>45</v>
      </c>
      <c s="4" r="B20" t="n">
        <v>3435326</v>
      </c>
    </row>
    <row spans="1:2" r="21">
      <c s="3" r="A21" t="s">
        <v>384</v>
      </c>
      <c s="4" r="B21" t="n">
        <v>4022011</v>
      </c>
    </row>
    <row spans="1:2" r="22">
      <c s="3" r="A22" t="s">
        <v>385</v>
      </c>
      <c s="4" r="B22" t="n">
        <v>70883145</v>
      </c>
    </row>
    <row spans="1:2" r="23">
      <c s="3" r="A23" t="s">
        <v>53</v>
      </c>
      <c s="4" r="B23" t="n">
        <v>-69935629</v>
      </c>
    </row>
    <row spans="1:2" r="24">
      <c s="3" r="A24" t="s">
        <v>386</v>
      </c>
      <c s="7" r="B24" t="n">
        <v>9655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387</v>
      </c>
      <c s="2" r="B1" t="s">
        <v>1</v>
      </c>
    </row>
    <row spans="1:3" r="2">
      <c s="2" r="B2" t="s">
        <v>2</v>
      </c>
      <c s="2" r="C2" t="s">
        <v>66</v>
      </c>
    </row>
    <row spans="1:3" r="3">
      <c s="3" r="A3" t="s">
        <v>88</v>
      </c>
      <c s="7" r="B3" t="n">
        <v>117662</v>
      </c>
      <c s="7" r="C3" t="n">
        <v>-3408252</v>
      </c>
    </row>
    <row spans="1:3" r="4">
      <c s="3" r="A4" t="s">
        <v>77</v>
      </c>
      <c s="4" r="B4" t="n">
        <v>-1197986</v>
      </c>
      <c s="4" r="C4" t="n">
        <v>1974330</v>
      </c>
    </row>
    <row spans="1:3" r="5">
      <c s="3" r="A5" t="s">
        <v>379</v>
      </c>
    </row>
    <row spans="1:3" r="6">
      <c s="3" r="A6" t="s">
        <v>88</v>
      </c>
      <c s="4" r="B6" t="n">
        <v>-1080324</v>
      </c>
      <c s="4" r="C6" t="n">
        <v>-1433922</v>
      </c>
    </row>
    <row spans="1:3" r="7">
      <c s="3" r="A7" t="s">
        <v>77</v>
      </c>
      <c s="4" r="B7" t="n">
        <v>0</v>
      </c>
      <c s="4" r="C7" t="n">
        <v>0</v>
      </c>
    </row>
    <row spans="1:3" r="8">
      <c s="3" r="A8" t="s">
        <v>380</v>
      </c>
    </row>
    <row spans="1:3" r="9">
      <c s="3" r="A9" t="s">
        <v>88</v>
      </c>
      <c s="4" r="B9" t="n">
        <v>1197986</v>
      </c>
      <c s="4" r="C9" t="n">
        <v>-1974330</v>
      </c>
    </row>
    <row spans="1:3" r="10">
      <c s="3" r="A10" t="s">
        <v>77</v>
      </c>
      <c s="4" r="B10" t="n">
        <v>-1197986</v>
      </c>
      <c s="4" r="C10" t="n">
        <v>1974330</v>
      </c>
    </row>
    <row spans="1:3" r="11">
      <c s="3" r="A11" t="s">
        <v>381</v>
      </c>
    </row>
    <row spans="1:3" r="12">
      <c s="3" r="A12" t="s">
        <v>88</v>
      </c>
      <c s="4" r="B12" t="n">
        <v>117662</v>
      </c>
      <c s="4" r="C12" t="n">
        <v>-3408252</v>
      </c>
    </row>
    <row spans="1:3" r="13">
      <c s="3" r="A13" t="s">
        <v>77</v>
      </c>
      <c s="7" r="B13" t="n">
        <v>-1197986</v>
      </c>
      <c s="7" r="C13" t="n">
        <v>1974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88</v>
      </c>
      <c s="2" r="B1" t="s">
        <v>2</v>
      </c>
      <c s="2" r="C1" t="s">
        <v>31</v>
      </c>
    </row>
    <row spans="1:3" r="2">
      <c s="3" r="A2" t="s">
        <v>389</v>
      </c>
      <c s="7" r="B2" t="n">
        <v>586685</v>
      </c>
      <c s="7" r="C2" t="n">
        <v>653669</v>
      </c>
    </row>
    <row spans="1:3" r="3">
      <c s="3" r="A3" t="s">
        <v>237</v>
      </c>
    </row>
    <row spans="1:3" r="4">
      <c s="3" r="A4" t="s">
        <v>390</v>
      </c>
      <c s="4" r="B4" t="n">
        <v>300000</v>
      </c>
      <c s="4" r="C4" t="n">
        <v>300000</v>
      </c>
    </row>
    <row spans="1:3" r="5">
      <c s="3" r="A5" t="s">
        <v>391</v>
      </c>
      <c s="4" r="B5" t="n">
        <v>300000</v>
      </c>
      <c s="4" r="C5" t="n">
        <v>400000</v>
      </c>
    </row>
    <row spans="1:3" r="6">
      <c s="3" r="A6" t="s">
        <v>389</v>
      </c>
      <c s="7" r="B6" t="n">
        <v>600000</v>
      </c>
      <c s="7" r="C6" t="n">
        <v>7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25"/>
    <col customWidth="1" max="3" min="3" width="24"/>
  </cols>
  <sheetData>
    <row spans="1:3" r="1">
      <c s="1" r="A1" t="s">
        <v>392</v>
      </c>
      <c s="2" r="B1" t="s">
        <v>1</v>
      </c>
      <c s="2" r="C1" t="s">
        <v>197</v>
      </c>
    </row>
    <row spans="1:3" r="2">
      <c s="2" r="B2" t="s">
        <v>2</v>
      </c>
      <c s="2" r="C2" t="s">
        <v>31</v>
      </c>
    </row>
    <row spans="1:3" r="3">
      <c s="3" r="A3" t="s">
        <v>393</v>
      </c>
      <c s="7" r="B3" t="n">
        <v>3435326</v>
      </c>
      <c s="7" r="C3" t="n">
        <v>4633312</v>
      </c>
    </row>
    <row spans="1:3" r="4">
      <c s="3" r="A4" t="s">
        <v>394</v>
      </c>
      <c s="9" r="B4" t="n">
        <v>3.72</v>
      </c>
      <c s="9" r="C4" t="n">
        <v>3.72</v>
      </c>
    </row>
    <row spans="1:3" r="5">
      <c s="3" r="A5" t="s">
        <v>395</v>
      </c>
      <c s="9" r="B5" t="n">
        <v>1.24</v>
      </c>
      <c s="9" r="C5" t="n">
        <v>1.55</v>
      </c>
    </row>
    <row spans="1:3" r="6">
      <c s="3" r="A6" t="s">
        <v>396</v>
      </c>
      <c s="3" r="B6" t="s">
        <v>397</v>
      </c>
      <c s="3" r="C6" t="s">
        <v>398</v>
      </c>
    </row>
    <row spans="1:3" r="7">
      <c s="3" r="A7" t="s">
        <v>399</v>
      </c>
      <c s="3" r="B7" t="s">
        <v>400</v>
      </c>
      <c s="3" r="C7" t="s">
        <v>401</v>
      </c>
    </row>
    <row spans="1:3" r="8">
      <c s="3" r="A8" t="s">
        <v>402</v>
      </c>
      <c s="3" r="B8" t="s">
        <v>403</v>
      </c>
      <c s="3" r="C8" t="s">
        <v>404</v>
      </c>
    </row>
    <row spans="1:3" r="9">
      <c s="3" r="A9" t="s">
        <v>296</v>
      </c>
      <c s="3" r="B9" t="s">
        <v>297</v>
      </c>
      <c s="3" r="C9"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405</v>
      </c>
      <c s="2" r="B1" t="s">
        <v>1</v>
      </c>
    </row>
    <row spans="1:3" r="2">
      <c s="2" r="B2" t="s">
        <v>2</v>
      </c>
      <c s="2" r="C2" t="s">
        <v>66</v>
      </c>
    </row>
    <row spans="1:3" r="3">
      <c s="3" r="A3" t="s">
        <v>374</v>
      </c>
      <c s="4" r="B3" t="n">
        <v>4886764</v>
      </c>
      <c s="4" r="C3" t="n">
        <v>2284996</v>
      </c>
    </row>
    <row spans="1:3" r="4">
      <c s="3" r="A4" t="s">
        <v>330</v>
      </c>
    </row>
    <row spans="1:3" r="5">
      <c s="3" r="A5" t="s">
        <v>374</v>
      </c>
      <c s="4" r="B5" t="n">
        <v>1034996</v>
      </c>
      <c s="4" r="C5" t="n">
        <v>1034996</v>
      </c>
    </row>
    <row spans="1:3" r="6">
      <c s="3" r="A6" t="s">
        <v>375</v>
      </c>
      <c s="7" r="B6" t="n">
        <v>9</v>
      </c>
    </row>
    <row spans="1:3" r="7">
      <c s="3" r="A7" t="s">
        <v>314</v>
      </c>
      <c s="4" r="B7" t="n">
        <v>1034996</v>
      </c>
    </row>
    <row spans="1:3" r="8">
      <c s="3" r="A8" t="s">
        <v>331</v>
      </c>
    </row>
    <row spans="1:3" r="9">
      <c s="3" r="A9" t="s">
        <v>374</v>
      </c>
      <c s="4" r="B9" t="n">
        <v>1117178</v>
      </c>
      <c s="4" r="C9" t="n">
        <v>1250000</v>
      </c>
    </row>
    <row spans="1:3" r="10">
      <c s="3" r="A10" t="s">
        <v>375</v>
      </c>
      <c s="9" r="B10" t="n">
        <v>2.3</v>
      </c>
    </row>
    <row spans="1:3" r="11">
      <c s="3" r="A11" t="s">
        <v>314</v>
      </c>
      <c s="4" r="B11" t="n">
        <v>1250000</v>
      </c>
    </row>
    <row spans="1:3" r="12">
      <c s="3" r="A12" t="s">
        <v>332</v>
      </c>
    </row>
    <row spans="1:3" r="13">
      <c s="3" r="A13" t="s">
        <v>374</v>
      </c>
      <c s="4" r="B13" t="n">
        <v>2734590</v>
      </c>
      <c s="4" r="C13" t="n">
        <v>0</v>
      </c>
    </row>
    <row spans="1:3" r="14">
      <c s="3" r="A14" t="s">
        <v>375</v>
      </c>
      <c s="9" r="B14" t="n">
        <v>2.31</v>
      </c>
    </row>
    <row spans="1:3" r="15">
      <c s="3" r="A15" t="s">
        <v>314</v>
      </c>
      <c s="4" r="B15" t="n">
        <v>27345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65</v>
      </c>
      <c s="2" r="B1" t="s">
        <v>1</v>
      </c>
    </row>
    <row spans="1:3" r="2">
      <c s="2" r="B2" t="s">
        <v>2</v>
      </c>
      <c s="2" r="C2" t="s">
        <v>66</v>
      </c>
    </row>
    <row spans="1:3" r="3">
      <c s="6" r="A3" t="s">
        <v>67</v>
      </c>
    </row>
    <row spans="1:3" r="4">
      <c s="3" r="A4" t="s">
        <v>68</v>
      </c>
      <c s="7" r="B4" t="n">
        <v>123895</v>
      </c>
      <c s="7" r="C4" t="n">
        <v>254107</v>
      </c>
    </row>
    <row spans="1:3" r="5">
      <c s="3" r="A5" t="s">
        <v>69</v>
      </c>
      <c s="4" r="B5" t="n">
        <v>57391</v>
      </c>
      <c s="4" r="C5" t="n">
        <v>125012</v>
      </c>
    </row>
    <row spans="1:3" r="6">
      <c s="3" r="A6" t="s">
        <v>70</v>
      </c>
      <c s="4" r="B6" t="n">
        <v>66504</v>
      </c>
      <c s="4" r="C6" t="n">
        <v>129095</v>
      </c>
    </row>
    <row spans="1:3" r="7">
      <c s="6" r="A7" t="s">
        <v>71</v>
      </c>
    </row>
    <row spans="1:3" r="8">
      <c s="3" r="A8" t="s">
        <v>72</v>
      </c>
      <c s="4" r="B8" t="n">
        <v>931643</v>
      </c>
      <c s="4" r="C8" t="n">
        <v>1131419</v>
      </c>
    </row>
    <row spans="1:3" r="9">
      <c s="3" r="A9" t="s">
        <v>73</v>
      </c>
      <c s="4" r="B9" t="n">
        <v>212831</v>
      </c>
      <c s="4" r="C9" t="n">
        <v>431986</v>
      </c>
    </row>
    <row spans="1:3" r="10">
      <c s="3" r="A10" t="s">
        <v>74</v>
      </c>
      <c s="4" r="B10" t="n">
        <v>1144474</v>
      </c>
      <c s="4" r="C10" t="n">
        <v>1563405</v>
      </c>
    </row>
    <row spans="1:3" r="11">
      <c s="3" r="A11" t="s">
        <v>75</v>
      </c>
      <c s="4" r="B11" t="n">
        <v>-1077970</v>
      </c>
      <c s="4" r="C11" t="n">
        <v>-1434310</v>
      </c>
    </row>
    <row spans="1:3" r="12">
      <c s="6" r="A12" t="s">
        <v>76</v>
      </c>
    </row>
    <row spans="1:3" r="13">
      <c s="3" r="A13" t="s">
        <v>77</v>
      </c>
      <c s="4" r="B13" t="n">
        <v>1197986</v>
      </c>
      <c s="4" r="C13" t="n">
        <v>-1974330</v>
      </c>
    </row>
    <row spans="1:3" r="14">
      <c s="3" r="A14" t="s">
        <v>78</v>
      </c>
      <c s="4" r="B14" t="n">
        <v>0</v>
      </c>
      <c s="4" r="C14" t="n">
        <v>388</v>
      </c>
    </row>
    <row spans="1:3" r="15">
      <c s="3" r="A15" t="s">
        <v>79</v>
      </c>
      <c s="4" r="B15" t="n">
        <v>-2354</v>
      </c>
      <c s="4" r="C15" t="n">
        <v>0</v>
      </c>
    </row>
    <row spans="1:3" r="16">
      <c s="3" r="A16" t="s">
        <v>80</v>
      </c>
      <c s="4" r="B16" t="n">
        <v>1195632</v>
      </c>
      <c s="4" r="C16" t="n">
        <v>-1973942</v>
      </c>
    </row>
    <row spans="1:3" r="17">
      <c s="3" r="A17" t="s">
        <v>81</v>
      </c>
      <c s="4" r="B17" t="n">
        <v>117662</v>
      </c>
      <c s="4" r="C17" t="n">
        <v>-3408252</v>
      </c>
    </row>
    <row spans="1:3" r="18">
      <c s="3" r="A18" t="s">
        <v>82</v>
      </c>
      <c s="4" r="B18" t="n">
        <v>0</v>
      </c>
      <c s="4" r="C18" t="n">
        <v>0</v>
      </c>
    </row>
    <row spans="1:3" r="19">
      <c s="3" r="A19" t="s">
        <v>83</v>
      </c>
      <c s="7" r="B19" t="n">
        <v>117662</v>
      </c>
      <c s="7" r="C19" t="n">
        <v>-3408252</v>
      </c>
    </row>
    <row spans="1:3" r="20">
      <c s="3" r="A20" t="s">
        <v>84</v>
      </c>
      <c s="9" r="B20" t="n">
        <v>0.01</v>
      </c>
      <c s="9" r="C20" t="n">
        <v>-0.23</v>
      </c>
    </row>
    <row spans="1:3" r="21">
      <c s="3" r="A21" t="s">
        <v>85</v>
      </c>
      <c s="4" r="B21" t="n">
        <v>18082874</v>
      </c>
      <c s="4" r="C21" t="n">
        <v>150581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6</v>
      </c>
      <c s="2" r="B1" t="s">
        <v>1</v>
      </c>
      <c s="2" r="C1" t="s">
        <v>197</v>
      </c>
    </row>
    <row spans="1:3" r="2">
      <c s="2" r="B2" t="s">
        <v>2</v>
      </c>
      <c s="2" r="C2" t="s">
        <v>31</v>
      </c>
    </row>
    <row spans="1:3" r="3">
      <c s="3" r="A3" t="s">
        <v>407</v>
      </c>
      <c s="4" r="B3" t="n">
        <v>2026564</v>
      </c>
      <c s="4" r="C3" t="n">
        <v>1564257</v>
      </c>
    </row>
    <row spans="1:3" r="4">
      <c s="3" r="A4" t="s">
        <v>408</v>
      </c>
      <c s="9" r="B4" t="n">
        <v>9.19</v>
      </c>
      <c s="9" r="C4" t="n">
        <v>9.19</v>
      </c>
    </row>
    <row spans="1:3" r="5">
      <c s="3" r="A5" t="s">
        <v>409</v>
      </c>
      <c s="9" r="B5" t="n">
        <v>10.61</v>
      </c>
      <c s="9" r="C5" t="n">
        <v>10.61</v>
      </c>
    </row>
    <row spans="1:3" r="6">
      <c s="3" r="A6" t="s">
        <v>301</v>
      </c>
      <c s="4" r="B6" t="n">
        <v>0</v>
      </c>
      <c s="4" r="C6" t="n">
        <v>579429</v>
      </c>
    </row>
    <row spans="1:3" r="7">
      <c s="3" r="A7" t="s">
        <v>363</v>
      </c>
      <c s="7" r="B7" t="n">
        <v>0</v>
      </c>
      <c s="9" r="C7" t="n">
        <v>2.55</v>
      </c>
    </row>
    <row spans="1:3" r="8">
      <c s="3" r="A8" t="s">
        <v>410</v>
      </c>
      <c s="7" r="B8" t="n">
        <v>0</v>
      </c>
      <c s="9" r="C8" t="n">
        <v>1.79</v>
      </c>
    </row>
    <row spans="1:3" r="9">
      <c s="3" r="A9" t="s">
        <v>411</v>
      </c>
      <c s="4" r="B9" t="n">
        <v>0</v>
      </c>
      <c s="4" r="C9" t="n">
        <v>0</v>
      </c>
    </row>
    <row spans="1:3" r="10">
      <c s="3" r="A10" t="s">
        <v>412</v>
      </c>
      <c s="7" r="B10" t="n">
        <v>0</v>
      </c>
      <c s="7" r="C10" t="n">
        <v>0</v>
      </c>
    </row>
    <row spans="1:3" r="11">
      <c s="3" r="A11" t="s">
        <v>413</v>
      </c>
      <c s="7" r="B11" t="n">
        <v>0</v>
      </c>
      <c s="7" r="C11" t="n">
        <v>0</v>
      </c>
    </row>
    <row spans="1:3" r="12">
      <c s="3" r="A12" t="s">
        <v>414</v>
      </c>
      <c s="4" r="B12" t="n">
        <v>-114407</v>
      </c>
      <c s="4" r="C12" t="n">
        <v>-117122</v>
      </c>
    </row>
    <row spans="1:3" r="13">
      <c s="3" r="A13" t="s">
        <v>415</v>
      </c>
      <c s="9" r="B13" t="n">
        <v>6.63</v>
      </c>
      <c s="9" r="C13" t="n">
        <v>2.55</v>
      </c>
    </row>
    <row spans="1:3" r="14">
      <c s="3" r="A14" t="s">
        <v>416</v>
      </c>
      <c s="9" r="B14" t="n">
        <v>6.06</v>
      </c>
      <c s="9" r="C14" t="n">
        <v>1.79</v>
      </c>
    </row>
    <row spans="1:3" r="15">
      <c s="3" r="A15" t="s">
        <v>417</v>
      </c>
      <c s="4" r="B15" t="n">
        <v>0</v>
      </c>
      <c s="4" r="C15" t="n">
        <v>0</v>
      </c>
    </row>
    <row spans="1:3" r="16">
      <c s="3" r="A16" t="s">
        <v>418</v>
      </c>
      <c s="7" r="B16" t="n">
        <v>0</v>
      </c>
      <c s="7" r="C16" t="n">
        <v>0</v>
      </c>
    </row>
    <row spans="1:3" r="17">
      <c s="3" r="A17" t="s">
        <v>419</v>
      </c>
      <c s="7" r="B17" t="n">
        <v>0</v>
      </c>
      <c s="7" r="C17" t="n">
        <v>0</v>
      </c>
    </row>
    <row spans="1:3" r="18">
      <c s="3" r="A18" t="s">
        <v>420</v>
      </c>
      <c s="4" r="B18" t="n">
        <v>1912157</v>
      </c>
      <c s="4" r="C18" t="n">
        <v>2026564</v>
      </c>
    </row>
    <row spans="1:3" r="19">
      <c s="3" r="A19" t="s">
        <v>421</v>
      </c>
      <c s="9" r="B19" t="n">
        <v>9.35</v>
      </c>
      <c s="9" r="C19" t="n">
        <v>9.19</v>
      </c>
    </row>
    <row spans="1:3" r="20">
      <c s="3" r="A20" t="s">
        <v>422</v>
      </c>
      <c s="9" r="B20" t="n">
        <v>8.58</v>
      </c>
      <c s="9" r="C20" t="n">
        <v>10.61</v>
      </c>
    </row>
    <row spans="1:3" r="21">
      <c s="3" r="A21" t="s">
        <v>423</v>
      </c>
      <c s="4" r="B21" t="n">
        <v>1449850</v>
      </c>
      <c s="4" r="C21" t="n">
        <v>1564257</v>
      </c>
    </row>
    <row spans="1:3" r="22">
      <c s="3" r="A22" t="s">
        <v>424</v>
      </c>
      <c s="9" r="B22" t="n">
        <v>11.52</v>
      </c>
      <c s="9" r="C22" t="n">
        <v>11.16</v>
      </c>
    </row>
    <row spans="1:3" r="23">
      <c s="3" r="A23" t="s">
        <v>425</v>
      </c>
      <c s="9" r="B23" t="n">
        <v>10.77</v>
      </c>
      <c s="9" r="C23" t="n">
        <v>10.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426</v>
      </c>
      <c s="2" r="B1" t="s">
        <v>1</v>
      </c>
      <c s="2" r="C1" t="s">
        <v>197</v>
      </c>
    </row>
    <row spans="1:3" r="2">
      <c s="2" r="B2" t="s">
        <v>2</v>
      </c>
      <c s="2" r="C2" t="s">
        <v>31</v>
      </c>
    </row>
    <row spans="1:3" r="3">
      <c s="3" r="A3" t="s">
        <v>427</v>
      </c>
      <c s="3" r="B3" t="s">
        <v>428</v>
      </c>
      <c s="3" r="C3" t="s">
        <v>429</v>
      </c>
    </row>
    <row spans="1:3" r="4">
      <c s="3" r="A4" t="s">
        <v>281</v>
      </c>
      <c s="4" r="B4" t="n">
        <v>1912157</v>
      </c>
      <c s="4" r="C4" t="n">
        <v>2026564</v>
      </c>
    </row>
    <row spans="1:3" r="5">
      <c s="3" r="A5" t="s">
        <v>430</v>
      </c>
      <c s="9" r="B5" t="n">
        <v>9.35</v>
      </c>
      <c s="9" r="C5" t="n">
        <v>9.19</v>
      </c>
    </row>
    <row spans="1:3" r="6">
      <c s="3" r="A6" t="s">
        <v>431</v>
      </c>
      <c s="4" r="B6" t="n">
        <v>1449850</v>
      </c>
      <c s="4" r="C6" t="n">
        <v>1564257</v>
      </c>
    </row>
    <row spans="1:3" r="7">
      <c s="3" r="A7" t="s">
        <v>412</v>
      </c>
      <c s="9" r="B7" t="n">
        <v>11.52</v>
      </c>
      <c s="9" r="C7" t="n">
        <v>11.16</v>
      </c>
    </row>
    <row spans="1:3" r="8">
      <c s="3" r="A8" t="s">
        <v>432</v>
      </c>
      <c s="3" r="B8" t="s">
        <v>433</v>
      </c>
      <c s="3" r="C8" t="s">
        <v>434</v>
      </c>
    </row>
    <row spans="1:3" r="9">
      <c s="3" r="A9" t="s">
        <v>435</v>
      </c>
    </row>
    <row spans="1:3" r="10">
      <c s="3" r="A10" t="s">
        <v>436</v>
      </c>
      <c s="9" r="B10" t="n">
        <v>2.55</v>
      </c>
      <c s="9" r="C10" t="n">
        <v>2.55</v>
      </c>
    </row>
    <row spans="1:3" r="11">
      <c s="3" r="A11" t="s">
        <v>437</v>
      </c>
      <c s="7" r="B11" t="n">
        <v>5</v>
      </c>
      <c s="7" r="C11" t="n">
        <v>5</v>
      </c>
    </row>
    <row spans="1:3" r="12">
      <c s="3" r="A12" t="s">
        <v>427</v>
      </c>
      <c s="3" r="B12" t="s">
        <v>438</v>
      </c>
      <c s="3" r="C12" t="s">
        <v>439</v>
      </c>
    </row>
    <row spans="1:3" r="13">
      <c s="3" r="A13" t="s">
        <v>281</v>
      </c>
      <c s="4" r="B13" t="n">
        <v>645644</v>
      </c>
      <c s="4" r="C13" t="n">
        <v>645644</v>
      </c>
    </row>
    <row spans="1:3" r="14">
      <c s="3" r="A14" t="s">
        <v>430</v>
      </c>
      <c s="9" r="B14" t="n">
        <v>3.1</v>
      </c>
      <c s="9" r="C14" t="n">
        <v>3.1</v>
      </c>
    </row>
    <row spans="1:3" r="15">
      <c s="3" r="A15" t="s">
        <v>431</v>
      </c>
      <c s="4" r="B15" t="n">
        <v>183337</v>
      </c>
      <c s="4" r="C15" t="n">
        <v>183337</v>
      </c>
    </row>
    <row spans="1:3" r="16">
      <c s="3" r="A16" t="s">
        <v>412</v>
      </c>
      <c s="9" r="B16" t="n">
        <v>4.5</v>
      </c>
      <c s="9" r="C16" t="n">
        <v>4.5</v>
      </c>
    </row>
    <row spans="1:3" r="17">
      <c s="3" r="A17" t="s">
        <v>432</v>
      </c>
      <c s="3" r="B17" t="s">
        <v>440</v>
      </c>
      <c s="3" r="C17" t="s">
        <v>441</v>
      </c>
    </row>
    <row spans="1:3" r="18">
      <c s="3" r="A18" t="s">
        <v>442</v>
      </c>
    </row>
    <row spans="1:3" r="19">
      <c s="3" r="A19" t="s">
        <v>436</v>
      </c>
      <c s="9" r="B19" t="n">
        <v>5.01</v>
      </c>
      <c s="9" r="C19" t="n">
        <v>5.01</v>
      </c>
    </row>
    <row spans="1:3" r="20">
      <c s="3" r="A20" t="s">
        <v>437</v>
      </c>
      <c s="9" r="B20" t="n">
        <v>12.9</v>
      </c>
      <c s="9" r="C20" t="n">
        <v>12.9</v>
      </c>
    </row>
    <row spans="1:3" r="21">
      <c s="3" r="A21" t="s">
        <v>427</v>
      </c>
      <c s="3" r="B21" t="s">
        <v>443</v>
      </c>
      <c s="3" r="C21" t="s">
        <v>444</v>
      </c>
    </row>
    <row spans="1:3" r="22">
      <c s="3" r="A22" t="s">
        <v>281</v>
      </c>
      <c s="4" r="B22" t="n">
        <v>668177</v>
      </c>
      <c s="4" r="C22" t="n">
        <v>782584</v>
      </c>
    </row>
    <row spans="1:3" r="23">
      <c s="3" r="A23" t="s">
        <v>430</v>
      </c>
      <c s="9" r="B23" t="n">
        <v>7.59</v>
      </c>
      <c s="9" r="C23" t="n">
        <v>7.45</v>
      </c>
    </row>
    <row spans="1:3" r="24">
      <c s="3" r="A24" t="s">
        <v>431</v>
      </c>
      <c s="4" r="B24" t="n">
        <v>668177</v>
      </c>
      <c s="4" r="C24" t="n">
        <v>782584</v>
      </c>
    </row>
    <row spans="1:3" r="25">
      <c s="3" r="A25" t="s">
        <v>412</v>
      </c>
      <c s="9" r="B25" t="n">
        <v>7.59</v>
      </c>
      <c s="9" r="C25" t="n">
        <v>7.45</v>
      </c>
    </row>
    <row spans="1:3" r="26">
      <c s="3" r="A26" t="s">
        <v>432</v>
      </c>
      <c s="3" r="B26" t="s">
        <v>443</v>
      </c>
      <c s="3" r="C26" t="s">
        <v>444</v>
      </c>
    </row>
    <row spans="1:3" r="27">
      <c s="3" r="A27" t="s">
        <v>445</v>
      </c>
    </row>
    <row spans="1:3" r="28">
      <c s="3" r="A28" t="s">
        <v>436</v>
      </c>
      <c s="9" r="B28" t="n">
        <v>13.5</v>
      </c>
      <c s="9" r="C28" t="n">
        <v>13.5</v>
      </c>
    </row>
    <row spans="1:3" r="29">
      <c s="3" r="A29" t="s">
        <v>437</v>
      </c>
      <c s="9" r="B29" t="n">
        <v>18.9</v>
      </c>
      <c s="9" r="C29" t="n">
        <v>18.9</v>
      </c>
    </row>
    <row spans="1:3" r="30">
      <c s="3" r="A30" t="s">
        <v>427</v>
      </c>
      <c s="3" r="B30" t="s">
        <v>446</v>
      </c>
      <c s="3" r="C30" t="s">
        <v>336</v>
      </c>
    </row>
    <row spans="1:3" r="31">
      <c s="3" r="A31" t="s">
        <v>281</v>
      </c>
      <c s="4" r="B31" t="n">
        <v>358336</v>
      </c>
      <c s="4" r="C31" t="n">
        <v>358336</v>
      </c>
    </row>
    <row spans="1:3" r="32">
      <c s="3" r="A32" t="s">
        <v>430</v>
      </c>
      <c s="9" r="B32" t="n">
        <v>14.17</v>
      </c>
      <c s="9" r="C32" t="n">
        <v>14.17</v>
      </c>
    </row>
    <row spans="1:3" r="33">
      <c s="3" r="A33" t="s">
        <v>431</v>
      </c>
      <c s="4" r="B33" t="n">
        <v>358336</v>
      </c>
      <c s="4" r="C33" t="n">
        <v>358336</v>
      </c>
    </row>
    <row spans="1:3" r="34">
      <c s="3" r="A34" t="s">
        <v>412</v>
      </c>
      <c s="9" r="B34" t="n">
        <v>14.17</v>
      </c>
      <c s="9" r="C34" t="n">
        <v>14.17</v>
      </c>
    </row>
    <row spans="1:3" r="35">
      <c s="3" r="A35" t="s">
        <v>432</v>
      </c>
      <c s="3" r="B35" t="s">
        <v>446</v>
      </c>
      <c s="3" r="C35" t="s">
        <v>336</v>
      </c>
    </row>
    <row spans="1:3" r="36">
      <c s="3" r="A36" t="s">
        <v>447</v>
      </c>
    </row>
    <row spans="1:3" r="37">
      <c s="3" r="A37" t="s">
        <v>436</v>
      </c>
      <c s="9" r="B37" t="n">
        <v>19.2</v>
      </c>
      <c s="9" r="C37" t="n">
        <v>19.2</v>
      </c>
    </row>
    <row spans="1:3" r="38">
      <c s="3" r="A38" t="s">
        <v>437</v>
      </c>
      <c s="9" r="B38" t="n">
        <v>23.85</v>
      </c>
      <c s="9" r="C38" t="n">
        <v>23.85</v>
      </c>
    </row>
    <row spans="1:3" r="39">
      <c s="3" r="A39" t="s">
        <v>427</v>
      </c>
      <c s="3" r="B39" t="s">
        <v>448</v>
      </c>
      <c s="3" r="C39" t="s">
        <v>449</v>
      </c>
    </row>
    <row spans="1:3" r="40">
      <c s="3" r="A40" t="s">
        <v>281</v>
      </c>
      <c s="4" r="B40" t="n">
        <v>240000</v>
      </c>
      <c s="4" r="C40" t="n">
        <v>240000</v>
      </c>
    </row>
    <row spans="1:3" r="41">
      <c s="3" r="A41" t="s">
        <v>430</v>
      </c>
      <c s="9" r="B41" t="n">
        <v>23.85</v>
      </c>
      <c s="9" r="C41" t="n">
        <v>23.85</v>
      </c>
    </row>
    <row spans="1:3" r="42">
      <c s="3" r="A42" t="s">
        <v>431</v>
      </c>
      <c s="4" r="B42" t="n">
        <v>240000</v>
      </c>
      <c s="4" r="C42" t="n">
        <v>240000</v>
      </c>
    </row>
    <row spans="1:3" r="43">
      <c s="3" r="A43" t="s">
        <v>412</v>
      </c>
      <c s="9" r="B43" t="n">
        <v>23.85</v>
      </c>
      <c s="9" r="C43" t="n">
        <v>23.85</v>
      </c>
    </row>
    <row spans="1:3" r="44">
      <c s="3" r="A44" t="s">
        <v>432</v>
      </c>
      <c s="3" r="B44" t="s">
        <v>448</v>
      </c>
      <c s="3" r="C4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0</v>
      </c>
      <c s="2" r="B1" t="s">
        <v>197</v>
      </c>
    </row>
    <row spans="1:3" r="2">
      <c s="2" r="B2" t="s">
        <v>31</v>
      </c>
      <c s="2" r="C2" t="s">
        <v>278</v>
      </c>
    </row>
    <row spans="1:3" r="3">
      <c s="3" r="A3" t="s">
        <v>451</v>
      </c>
      <c s="3" r="B3" t="s">
        <v>294</v>
      </c>
      <c s="3" r="C3" t="s">
        <v>295</v>
      </c>
    </row>
    <row spans="1:3" r="4">
      <c s="3" r="A4" t="s">
        <v>452</v>
      </c>
      <c s="3" r="B4" t="s">
        <v>299</v>
      </c>
      <c s="3" r="C4" t="s">
        <v>300</v>
      </c>
    </row>
    <row spans="1:3" r="5">
      <c s="3" r="A5" t="s">
        <v>453</v>
      </c>
      <c s="3" r="B5" t="s">
        <v>291</v>
      </c>
      <c s="3" r="C5" t="s">
        <v>292</v>
      </c>
    </row>
    <row spans="1:3" r="6">
      <c s="3" r="A6" t="s">
        <v>454</v>
      </c>
      <c s="3" r="B6" t="s">
        <v>297</v>
      </c>
      <c s="3" r="C6" t="s">
        <v>2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55</v>
      </c>
      <c s="2" r="B1" t="s">
        <v>1</v>
      </c>
    </row>
    <row spans="1:3" r="2">
      <c s="2" r="B2" t="s">
        <v>2</v>
      </c>
      <c s="2" r="C2" t="s">
        <v>66</v>
      </c>
    </row>
    <row spans="1:3" r="3">
      <c s="3" r="A3" t="s">
        <v>456</v>
      </c>
      <c s="7" r="B3" t="n">
        <v>123895</v>
      </c>
      <c s="7" r="C3" t="n">
        <v>254107</v>
      </c>
    </row>
    <row spans="1:3" r="4">
      <c s="3" r="A4" t="s">
        <v>457</v>
      </c>
      <c s="4" r="B4" t="n">
        <v>117662</v>
      </c>
      <c s="4" r="C4" t="n">
        <v>-3408252</v>
      </c>
    </row>
    <row spans="1:3" r="5">
      <c s="3" r="A5" t="s">
        <v>41</v>
      </c>
      <c s="4" r="B5" t="n">
        <v>4987610</v>
      </c>
      <c s="4" r="C5" t="n">
        <v>4443626</v>
      </c>
    </row>
    <row spans="1:3" r="6">
      <c s="3" r="A6" t="s">
        <v>458</v>
      </c>
      <c s="4" r="B6" t="n">
        <v>0</v>
      </c>
      <c s="4" r="C6" t="n">
        <v>0</v>
      </c>
    </row>
    <row spans="1:3" r="7">
      <c s="3" r="A7" t="s">
        <v>459</v>
      </c>
      <c s="4" r="B7" t="n">
        <v>0</v>
      </c>
      <c s="4" r="C7" t="n">
        <v>0</v>
      </c>
    </row>
    <row spans="1:3" r="8">
      <c s="3" r="A8" t="s">
        <v>460</v>
      </c>
      <c s="4" r="B8" t="n">
        <v>0</v>
      </c>
      <c s="4" r="C8" t="n">
        <v>0</v>
      </c>
    </row>
    <row spans="1:3" r="9">
      <c s="3" r="A9" t="s">
        <v>461</v>
      </c>
    </row>
    <row spans="1:3" r="10">
      <c s="3" r="A10" t="s">
        <v>456</v>
      </c>
      <c s="4" r="B10" t="n">
        <v>123895</v>
      </c>
      <c s="4" r="C10" t="n">
        <v>254107</v>
      </c>
    </row>
    <row spans="1:3" r="11">
      <c s="3" r="A11" t="s">
        <v>457</v>
      </c>
      <c s="4" r="B11" t="n">
        <v>-60918</v>
      </c>
      <c s="4" r="C11" t="n">
        <v>80911</v>
      </c>
    </row>
    <row spans="1:3" r="12">
      <c s="3" r="A12" t="s">
        <v>41</v>
      </c>
      <c s="4" r="B12" t="n">
        <v>318383</v>
      </c>
      <c s="4" r="C12" t="n">
        <v>507738</v>
      </c>
    </row>
    <row spans="1:3" r="13">
      <c s="3" r="A13" t="s">
        <v>458</v>
      </c>
      <c s="4" r="B13" t="n">
        <v>0</v>
      </c>
      <c s="4" r="C13" t="n">
        <v>0</v>
      </c>
    </row>
    <row spans="1:3" r="14">
      <c s="3" r="A14" t="s">
        <v>459</v>
      </c>
      <c s="4" r="B14" t="n">
        <v>0</v>
      </c>
      <c s="4" r="C14" t="n">
        <v>0</v>
      </c>
    </row>
    <row spans="1:3" r="15">
      <c s="3" r="A15" t="s">
        <v>460</v>
      </c>
      <c s="4" r="B15" t="n">
        <v>0</v>
      </c>
      <c s="4" r="C15" t="n">
        <v>0</v>
      </c>
    </row>
    <row spans="1:3" r="16">
      <c s="3" r="A16" t="s">
        <v>462</v>
      </c>
    </row>
    <row spans="1:3" r="17">
      <c s="3" r="A17" t="s">
        <v>456</v>
      </c>
      <c s="4" r="B17" t="n">
        <v>0</v>
      </c>
      <c s="4" r="C17" t="n">
        <v>0</v>
      </c>
    </row>
    <row spans="1:3" r="18">
      <c s="3" r="A18" t="s">
        <v>457</v>
      </c>
      <c s="4" r="B18" t="n">
        <v>-212831</v>
      </c>
      <c s="4" r="C18" t="n">
        <v>-432086</v>
      </c>
    </row>
    <row spans="1:3" r="19">
      <c s="3" r="A19" t="s">
        <v>41</v>
      </c>
      <c s="4" r="B19" t="n">
        <v>852862</v>
      </c>
      <c s="4" r="C19" t="n">
        <v>725588</v>
      </c>
    </row>
    <row spans="1:3" r="20">
      <c s="3" r="A20" t="s">
        <v>458</v>
      </c>
      <c s="4" r="B20" t="n">
        <v>0</v>
      </c>
      <c s="4" r="C20" t="n">
        <v>0</v>
      </c>
    </row>
    <row spans="1:3" r="21">
      <c s="3" r="A21" t="s">
        <v>459</v>
      </c>
      <c s="4" r="B21" t="n">
        <v>0</v>
      </c>
      <c s="4" r="C21" t="n">
        <v>0</v>
      </c>
    </row>
    <row spans="1:3" r="22">
      <c s="3" r="A22" t="s">
        <v>460</v>
      </c>
      <c s="4" r="B22" t="n">
        <v>0</v>
      </c>
      <c s="4" r="C22" t="n">
        <v>0</v>
      </c>
    </row>
    <row spans="1:3" r="23">
      <c s="3" r="A23" t="s">
        <v>463</v>
      </c>
    </row>
    <row spans="1:3" r="24">
      <c s="3" r="A24" t="s">
        <v>456</v>
      </c>
      <c s="4" r="B24" t="n">
        <v>0</v>
      </c>
      <c s="4" r="C24" t="n">
        <v>0</v>
      </c>
    </row>
    <row spans="1:3" r="25">
      <c s="3" r="A25" t="s">
        <v>457</v>
      </c>
      <c s="4" r="B25" t="n">
        <v>391411</v>
      </c>
      <c s="4" r="C25" t="n">
        <v>-3057077</v>
      </c>
    </row>
    <row spans="1:3" r="26">
      <c s="3" r="A26" t="s">
        <v>41</v>
      </c>
      <c s="4" r="B26" t="n">
        <v>3816365</v>
      </c>
      <c s="4" r="C26" t="n">
        <v>3210300</v>
      </c>
    </row>
    <row spans="1:3" r="27">
      <c s="3" r="A27" t="s">
        <v>458</v>
      </c>
      <c s="4" r="B27" t="n">
        <v>0</v>
      </c>
      <c s="4" r="C27" t="n">
        <v>0</v>
      </c>
    </row>
    <row spans="1:3" r="28">
      <c s="3" r="A28" t="s">
        <v>459</v>
      </c>
      <c s="4" r="B28" t="n">
        <v>0</v>
      </c>
      <c s="4" r="C28" t="n">
        <v>0</v>
      </c>
    </row>
    <row spans="1:3" r="29">
      <c s="3" r="A29" t="s">
        <v>460</v>
      </c>
      <c s="7" r="B29" t="n">
        <v>0</v>
      </c>
      <c s="7" r="C29"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64</v>
      </c>
      <c s="2" r="B1" t="s">
        <v>2</v>
      </c>
      <c s="2" r="C1" t="s">
        <v>31</v>
      </c>
    </row>
    <row spans="1:3" r="2">
      <c s="6" r="A2" t="s">
        <v>465</v>
      </c>
    </row>
    <row spans="1:3" r="3">
      <c s="3" r="A3" t="s">
        <v>33</v>
      </c>
      <c s="7" r="B3" t="n">
        <v>3171530</v>
      </c>
      <c s="7" r="C3" t="n">
        <v>4220225</v>
      </c>
    </row>
    <row spans="1:3" r="4">
      <c s="6" r="A4" t="s">
        <v>466</v>
      </c>
    </row>
    <row spans="1:3" r="5">
      <c s="3" r="A5" t="s">
        <v>45</v>
      </c>
      <c s="4" r="B5" t="n">
        <v>3435326</v>
      </c>
      <c s="4" r="C5" t="n">
        <v>4633312</v>
      </c>
    </row>
    <row spans="1:3" r="6">
      <c s="3" r="A6" t="s">
        <v>467</v>
      </c>
    </row>
    <row spans="1:3" r="7">
      <c s="6" r="A7" t="s">
        <v>465</v>
      </c>
    </row>
    <row spans="1:3" r="8">
      <c s="3" r="A8" t="s">
        <v>33</v>
      </c>
      <c s="4" r="B8" t="n">
        <v>3171530</v>
      </c>
      <c s="4" r="C8" t="n">
        <v>4220225</v>
      </c>
    </row>
    <row spans="1:3" r="9">
      <c s="6" r="A9" t="s">
        <v>466</v>
      </c>
    </row>
    <row spans="1:3" r="10">
      <c s="3" r="A10" t="s">
        <v>45</v>
      </c>
      <c s="4" r="B10" t="n">
        <v>0</v>
      </c>
      <c s="4" r="C10" t="n">
        <v>0</v>
      </c>
    </row>
    <row spans="1:3" r="11">
      <c s="3" r="A11" t="s">
        <v>468</v>
      </c>
    </row>
    <row spans="1:3" r="12">
      <c s="6" r="A12" t="s">
        <v>465</v>
      </c>
    </row>
    <row spans="1:3" r="13">
      <c s="3" r="A13" t="s">
        <v>33</v>
      </c>
      <c s="4" r="B13" t="n">
        <v>0</v>
      </c>
      <c s="4" r="C13" t="n">
        <v>0</v>
      </c>
    </row>
    <row spans="1:3" r="14">
      <c s="6" r="A14" t="s">
        <v>466</v>
      </c>
    </row>
    <row spans="1:3" r="15">
      <c s="3" r="A15" t="s">
        <v>45</v>
      </c>
      <c s="4" r="B15" t="n">
        <v>0</v>
      </c>
      <c s="4" r="C15" t="n">
        <v>0</v>
      </c>
    </row>
    <row spans="1:3" r="16">
      <c s="3" r="A16" t="s">
        <v>469</v>
      </c>
    </row>
    <row spans="1:3" r="17">
      <c s="6" r="A17" t="s">
        <v>465</v>
      </c>
    </row>
    <row spans="1:3" r="18">
      <c s="3" r="A18" t="s">
        <v>33</v>
      </c>
      <c s="4" r="B18" t="n">
        <v>0</v>
      </c>
      <c s="4" r="C18" t="n">
        <v>0</v>
      </c>
    </row>
    <row spans="1:3" r="19">
      <c s="6" r="A19" t="s">
        <v>466</v>
      </c>
    </row>
    <row spans="1:3" r="20">
      <c s="3" r="A20" t="s">
        <v>45</v>
      </c>
      <c s="7" r="B20" t="n">
        <v>3435326</v>
      </c>
      <c s="7" r="C20" t="n">
        <v>46333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470</v>
      </c>
      <c s="2" r="B1" t="s">
        <v>1</v>
      </c>
      <c s="2" r="C1" t="s">
        <v>197</v>
      </c>
    </row>
    <row spans="1:3" r="2">
      <c s="2" r="B2" t="s">
        <v>2</v>
      </c>
      <c s="2" r="C2" t="s">
        <v>218</v>
      </c>
    </row>
    <row spans="1:3" r="3">
      <c s="3" r="A3" t="s">
        <v>471</v>
      </c>
      <c s="7" r="B3" t="n">
        <v>4633000</v>
      </c>
    </row>
    <row spans="1:3" r="4">
      <c s="3" r="A4" t="s">
        <v>472</v>
      </c>
      <c s="4" r="B4" t="n">
        <v>0</v>
      </c>
      <c s="7" r="C4" t="n">
        <v>4416000</v>
      </c>
    </row>
    <row spans="1:3" r="5">
      <c s="3" r="A5" t="s">
        <v>473</v>
      </c>
      <c s="4" r="B5" t="n">
        <v>0</v>
      </c>
      <c s="4" r="C5" t="n">
        <v>-331000</v>
      </c>
    </row>
    <row spans="1:3" r="6">
      <c s="3" r="A6" t="s">
        <v>474</v>
      </c>
      <c s="4" r="B6" t="n">
        <v>-1198000</v>
      </c>
      <c s="4" r="C6" t="n">
        <v>-1163000</v>
      </c>
    </row>
    <row spans="1:3" r="7">
      <c s="3" r="A7" t="s">
        <v>475</v>
      </c>
      <c s="7" r="B7" t="n">
        <v>3435000</v>
      </c>
      <c s="7" r="C7" t="n">
        <v>171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66</v>
      </c>
    </row>
    <row spans="1:3" r="3">
      <c s="6" r="A3" t="s">
        <v>87</v>
      </c>
    </row>
    <row spans="1:3" r="4">
      <c s="3" r="A4" t="s">
        <v>88</v>
      </c>
      <c s="7" r="B4" t="n">
        <v>117662</v>
      </c>
      <c s="7" r="C4" t="n">
        <v>-3408252</v>
      </c>
    </row>
    <row spans="1:3" r="5">
      <c s="6" r="A5" t="s">
        <v>89</v>
      </c>
    </row>
    <row spans="1:3" r="6">
      <c s="3" r="A6" t="s">
        <v>90</v>
      </c>
      <c s="4" r="B6" t="n">
        <v>81680</v>
      </c>
      <c s="4" r="C6" t="n">
        <v>59796</v>
      </c>
    </row>
    <row spans="1:3" r="7">
      <c s="3" r="A7" t="s">
        <v>91</v>
      </c>
      <c s="4" r="B7" t="n">
        <v>0</v>
      </c>
      <c s="4" r="C7" t="n">
        <v>-434</v>
      </c>
    </row>
    <row spans="1:3" r="8">
      <c s="3" r="A8" t="s">
        <v>77</v>
      </c>
      <c s="4" r="B8" t="n">
        <v>-1197986</v>
      </c>
      <c s="4" r="C8" t="n">
        <v>1974330</v>
      </c>
    </row>
    <row spans="1:3" r="9">
      <c s="6" r="A9" t="s">
        <v>92</v>
      </c>
    </row>
    <row spans="1:3" r="10">
      <c s="3" r="A10" t="s">
        <v>93</v>
      </c>
      <c s="4" r="B10" t="n">
        <v>150703</v>
      </c>
      <c s="4" r="C10" t="n">
        <v>-81822</v>
      </c>
    </row>
    <row spans="1:3" r="11">
      <c s="3" r="A11" t="s">
        <v>94</v>
      </c>
      <c s="4" r="B11" t="n">
        <v>-114309</v>
      </c>
      <c s="4" r="C11" t="n">
        <v>-172937</v>
      </c>
    </row>
    <row spans="1:3" r="12">
      <c s="3" r="A12" t="s">
        <v>43</v>
      </c>
      <c s="4" r="B12" t="n">
        <v>-66983</v>
      </c>
      <c s="4" r="C12" t="n">
        <v>160113</v>
      </c>
    </row>
    <row spans="1:3" r="13">
      <c s="3" r="A13" t="s">
        <v>95</v>
      </c>
      <c s="4" r="B13" t="n">
        <v>-1029233</v>
      </c>
      <c s="4" r="C13" t="n">
        <v>-1469206</v>
      </c>
    </row>
    <row spans="1:3" r="14">
      <c s="6" r="A14" t="s">
        <v>96</v>
      </c>
    </row>
    <row spans="1:3" r="15">
      <c s="3" r="A15" t="s">
        <v>97</v>
      </c>
      <c s="4" r="B15" t="n">
        <v>-19302</v>
      </c>
      <c s="4" r="C15" t="n">
        <v>-26420</v>
      </c>
    </row>
    <row spans="1:3" r="16">
      <c s="3" r="A16" t="s">
        <v>98</v>
      </c>
      <c s="4" r="B16" t="n">
        <v>-19302</v>
      </c>
      <c s="4" r="C16" t="n">
        <v>-26420</v>
      </c>
    </row>
    <row spans="1:3" r="17">
      <c s="6" r="A17" t="s">
        <v>99</v>
      </c>
    </row>
    <row spans="1:3" r="18">
      <c s="3" r="A18" t="s">
        <v>34</v>
      </c>
      <c s="4" r="B18" t="n">
        <v>-160</v>
      </c>
      <c s="4" r="C18" t="n">
        <v>-179</v>
      </c>
    </row>
    <row spans="1:3" r="19">
      <c s="3" r="A19" t="s">
        <v>100</v>
      </c>
      <c s="4" r="B19" t="n">
        <v>-160</v>
      </c>
      <c s="4" r="C19" t="n">
        <v>-179</v>
      </c>
    </row>
    <row spans="1:3" r="20">
      <c s="3" r="A20" t="s">
        <v>101</v>
      </c>
      <c s="4" r="B20" t="n">
        <v>-1048695</v>
      </c>
      <c s="4" r="C20" t="n">
        <v>-1495805</v>
      </c>
    </row>
    <row spans="1:3" r="21">
      <c s="3" r="A21" t="s">
        <v>102</v>
      </c>
      <c s="4" r="B21" t="n">
        <v>4220225</v>
      </c>
      <c s="4" r="C21" t="n">
        <v>3672877</v>
      </c>
    </row>
    <row spans="1:3" r="22">
      <c s="3" r="A22" t="s">
        <v>103</v>
      </c>
      <c s="4" r="B22" t="n">
        <v>3171530</v>
      </c>
      <c s="4" r="C22" t="n">
        <v>2177072</v>
      </c>
    </row>
    <row spans="1:3" r="23">
      <c s="6" r="A23" t="s">
        <v>104</v>
      </c>
    </row>
    <row spans="1:3" r="24">
      <c s="3" r="A24" t="s">
        <v>105</v>
      </c>
      <c s="4" r="B24" t="n">
        <v>0</v>
      </c>
      <c s="4" r="C24" t="n">
        <v>0</v>
      </c>
    </row>
    <row spans="1:3" r="25">
      <c s="3" r="A25" t="s">
        <v>106</v>
      </c>
      <c s="7" r="B25" t="n">
        <v>0</v>
      </c>
      <c s="7" r="C2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07</v>
      </c>
      <c s="2" r="B1" t="s">
        <v>1</v>
      </c>
    </row>
    <row spans="1:2" r="2">
      <c s="2" r="B2" t="s">
        <v>2</v>
      </c>
    </row>
    <row spans="1:2" r="3">
      <c s="3" r="A3" t="s">
        <v>108</v>
      </c>
      <c s="3" r="B3"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110</v>
      </c>
      <c s="2" r="B1" t="s">
        <v>1</v>
      </c>
    </row>
    <row spans="1:2" r="2">
      <c s="2" r="B2" t="s">
        <v>2</v>
      </c>
    </row>
    <row spans="1:2" r="3">
      <c s="3" r="A3" t="s">
        <v>111</v>
      </c>
      <c s="3" r="B3"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113</v>
      </c>
      <c s="2" r="B1" t="s">
        <v>1</v>
      </c>
    </row>
    <row spans="1:2" r="2">
      <c s="2" r="B2" t="s">
        <v>2</v>
      </c>
    </row>
    <row spans="1:2" r="3">
      <c s="3" r="A3" t="s">
        <v>114</v>
      </c>
      <c s="3" r="B3"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16</v>
      </c>
      <c s="2" r="B1" t="s">
        <v>1</v>
      </c>
    </row>
    <row spans="1:2" r="2">
      <c s="2" r="B2" t="s">
        <v>2</v>
      </c>
    </row>
    <row spans="1:2" r="3">
      <c s="3" r="A3" t="s">
        <v>117</v>
      </c>
      <c s="3" r="B3"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Basis of Presentation, Summary </vt:lpstr>
      <vt:lpstr>Restatement of Financial Statem</vt:lpstr>
      <vt:lpstr>Net Loss Per Share</vt:lpstr>
      <vt:lpstr>Accounts Receivable -Project Re</vt:lpstr>
      <vt:lpstr>Accounts Payable and Accrued Li</vt:lpstr>
      <vt:lpstr>Commitments and Contingencies</vt:lpstr>
      <vt:lpstr>Research and Development Costs</vt:lpstr>
      <vt:lpstr>Warrant Liability</vt:lpstr>
      <vt:lpstr>Stockholders' Equity</vt:lpstr>
      <vt:lpstr>Business Segment Results</vt:lpstr>
      <vt:lpstr>Fair Value Measurements</vt:lpstr>
      <vt:lpstr>Subsequent Events</vt:lpstr>
      <vt:lpstr>Summary of Significant Accounti</vt:lpstr>
      <vt:lpstr>Restatement of Financial Stat19</vt:lpstr>
      <vt:lpstr>Accounts Payable and Accrued 20</vt:lpstr>
      <vt:lpstr>Warrant Liability (Tables)</vt:lpstr>
      <vt:lpstr>Stockholders' Equity (Tables)</vt:lpstr>
      <vt:lpstr>Business Segment Results (Table</vt:lpstr>
      <vt:lpstr>Fair Value Measurements (Tables</vt:lpstr>
      <vt:lpstr>Basis of Presentation, Summar25</vt:lpstr>
      <vt:lpstr>Restatement of Financial Stat26</vt:lpstr>
      <vt:lpstr>Accounts Receivable -Project 27</vt:lpstr>
      <vt:lpstr>Commitments and Contingencies (</vt:lpstr>
      <vt:lpstr>Research and Development Costs </vt:lpstr>
      <vt:lpstr>Warrant Liability (Narrative) (</vt:lpstr>
      <vt:lpstr>Stockholders' Equity (Narrative</vt:lpstr>
      <vt:lpstr>Subsequent Events (Narrative) (</vt:lpstr>
      <vt:lpstr>Schedule of Outstanding Warrant</vt:lpstr>
      <vt:lpstr>Schedule of Consolidated Statem</vt:lpstr>
      <vt:lpstr>Schedule of Consolidated Balanc</vt:lpstr>
      <vt:lpstr>Schedule of Consolidated Cash F</vt:lpstr>
      <vt:lpstr>Schedule of Accounts Payable an</vt:lpstr>
      <vt:lpstr>Schedule of Aggregate Fair Valu</vt:lpstr>
      <vt:lpstr>Schedule of Warrants Outstandin</vt:lpstr>
      <vt:lpstr>Schedule of Share-based Compens</vt:lpstr>
      <vt:lpstr>Schedule of Disclosure of Share</vt:lpstr>
      <vt:lpstr>Schedule of Share-based Payment</vt:lpstr>
      <vt:lpstr>Schedule of Segment Reporting I</vt:lpstr>
      <vt:lpstr>Schedule of Fair Value, Financi</vt:lpstr>
      <vt:lpstr>Schedule of Reconciliation of 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59:13Z</dcterms:created>
  <dcterms:modified xmlns:dcterms="http://purl.org/dc/terms/" xmlns:xsi="http://www.w3.org/2001/XMLSchema-instance" xsi:type="dcterms:W3CDTF">2015-11-23T16:59:13Z</dcterms:modified>
  <dc:title xmlns:dc="http://purl.org/dc/elements/1.1/">Untitled</dc:title>
  <dc:description xmlns:dc="http://purl.org/dc/elements/1.1/"/>
  <dc:subject xmlns:dc="http://purl.org/dc/elements/1.1/"/>
  <cp:keywords/>
  <cp:category/>
</cp:coreProperties>
</file>